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ACCOUNTS RECEIVABLE" sheetId="11" state="visible" r:id="rId11"/>
    <sheet xmlns:r="http://schemas.openxmlformats.org/officeDocument/2006/relationships" name="INVENTORIES AND FLOOR PLAN NOTE" sheetId="12" state="visible" r:id="rId12"/>
    <sheet xmlns:r="http://schemas.openxmlformats.org/officeDocument/2006/relationships" name="FINANCE RECEIVABLES" sheetId="13" state="visible" r:id="rId13"/>
    <sheet xmlns:r="http://schemas.openxmlformats.org/officeDocument/2006/relationships" name="GOODWILL AND FRANCHISE VALUE" sheetId="14" state="visible" r:id="rId14"/>
    <sheet xmlns:r="http://schemas.openxmlformats.org/officeDocument/2006/relationships" name="INVESTMENTS" sheetId="15" state="visible" r:id="rId15"/>
    <sheet xmlns:r="http://schemas.openxmlformats.org/officeDocument/2006/relationships" name="NET INVESTMENT IN OPERATING LEA"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TIREMENT PLANS AND POSTRETIRE" sheetId="19" state="visible" r:id="rId19"/>
    <sheet xmlns:r="http://schemas.openxmlformats.org/officeDocument/2006/relationships" name="EQUITY AND REDEEMABLE NON-CONTR" sheetId="20" state="visible" r:id="rId20"/>
    <sheet xmlns:r="http://schemas.openxmlformats.org/officeDocument/2006/relationships" name="FAIR VALUE MEASUREMENTS" sheetId="21" state="visible" r:id="rId21"/>
    <sheet xmlns:r="http://schemas.openxmlformats.org/officeDocument/2006/relationships" name="ACQUISITIONS" sheetId="22" state="visible" r:id="rId22"/>
    <sheet xmlns:r="http://schemas.openxmlformats.org/officeDocument/2006/relationships" name="EARNINGS PER SHARE" sheetId="23" state="visible" r:id="rId23"/>
    <sheet xmlns:r="http://schemas.openxmlformats.org/officeDocument/2006/relationships" name="SEGMENTS" sheetId="24" state="visible" r:id="rId24"/>
    <sheet xmlns:r="http://schemas.openxmlformats.org/officeDocument/2006/relationships" name="RECENT ACCOUNTING PRONOUNCEM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TERIM FINANCIAL STATEMENTS (P" sheetId="28" state="visible" r:id="rId28"/>
    <sheet xmlns:r="http://schemas.openxmlformats.org/officeDocument/2006/relationships" name="ACCOUNTS RECEIVABLE (Tables)" sheetId="29" state="visible" r:id="rId29"/>
    <sheet xmlns:r="http://schemas.openxmlformats.org/officeDocument/2006/relationships" name="INVENTORIES AND FLOOR PLAN NO_2" sheetId="30" state="visible" r:id="rId30"/>
    <sheet xmlns:r="http://schemas.openxmlformats.org/officeDocument/2006/relationships" name="FINANCE RECEIVABLES (Tables)" sheetId="31" state="visible" r:id="rId31"/>
    <sheet xmlns:r="http://schemas.openxmlformats.org/officeDocument/2006/relationships" name="GOODWILL AND FRANCHISE VALUE (T" sheetId="32" state="visible" r:id="rId32"/>
    <sheet xmlns:r="http://schemas.openxmlformats.org/officeDocument/2006/relationships" name="INVESTMENTS (Tables)" sheetId="33" state="visible" r:id="rId33"/>
    <sheet xmlns:r="http://schemas.openxmlformats.org/officeDocument/2006/relationships" name="NET INVESTMENT IN OPERATING L_2" sheetId="34" state="visible" r:id="rId34"/>
    <sheet xmlns:r="http://schemas.openxmlformats.org/officeDocument/2006/relationships" name="DEBT (Tables)" sheetId="35" state="visible" r:id="rId35"/>
    <sheet xmlns:r="http://schemas.openxmlformats.org/officeDocument/2006/relationships" name="RETIREMENT PLANS AND POSTRETI_2" sheetId="36" state="visible" r:id="rId36"/>
    <sheet xmlns:r="http://schemas.openxmlformats.org/officeDocument/2006/relationships" name="EQUITY AND REDEEMABLE NON-CON_2" sheetId="37" state="visible" r:id="rId37"/>
    <sheet xmlns:r="http://schemas.openxmlformats.org/officeDocument/2006/relationships" name="FAIR VALUE MEASUREMENTS (Tables" sheetId="38" state="visible" r:id="rId38"/>
    <sheet xmlns:r="http://schemas.openxmlformats.org/officeDocument/2006/relationships" name="ACQUISITIONS (Tables)" sheetId="39" state="visible" r:id="rId39"/>
    <sheet xmlns:r="http://schemas.openxmlformats.org/officeDocument/2006/relationships" name="EARNINGS PER SHARE (Tables)" sheetId="40" state="visible" r:id="rId40"/>
    <sheet xmlns:r="http://schemas.openxmlformats.org/officeDocument/2006/relationships" name="SEGMENTS (Tables)" sheetId="41" state="visible" r:id="rId41"/>
    <sheet xmlns:r="http://schemas.openxmlformats.org/officeDocument/2006/relationships" name="ACCOUNTS RECEIVABLE - Schedule " sheetId="42" state="visible" r:id="rId42"/>
    <sheet xmlns:r="http://schemas.openxmlformats.org/officeDocument/2006/relationships" name="INVENTORIES AND FLOOR PLAN NO_3" sheetId="43" state="visible" r:id="rId43"/>
    <sheet xmlns:r="http://schemas.openxmlformats.org/officeDocument/2006/relationships" name="INVENTORIES AND FLOOR PLAN NO_4" sheetId="44" state="visible" r:id="rId44"/>
    <sheet xmlns:r="http://schemas.openxmlformats.org/officeDocument/2006/relationships" name="FINANCE RECEIVABLES - Narrative" sheetId="45" state="visible" r:id="rId45"/>
    <sheet xmlns:r="http://schemas.openxmlformats.org/officeDocument/2006/relationships" name="FINANCE RECEIVABLES - Schedule " sheetId="46" state="visible" r:id="rId46"/>
    <sheet xmlns:r="http://schemas.openxmlformats.org/officeDocument/2006/relationships" name="FINANCE RECEIVABLES - Schedul_2" sheetId="47" state="visible" r:id="rId47"/>
    <sheet xmlns:r="http://schemas.openxmlformats.org/officeDocument/2006/relationships" name="FINANCE RECEIVABLES - Schedul_3" sheetId="48" state="visible" r:id="rId48"/>
    <sheet xmlns:r="http://schemas.openxmlformats.org/officeDocument/2006/relationships" name="FINANCE RECEIVABLES - Schedul_4" sheetId="49" state="visible" r:id="rId49"/>
    <sheet xmlns:r="http://schemas.openxmlformats.org/officeDocument/2006/relationships" name="GOODWILL AND FRANCHISE VALUE - " sheetId="50" state="visible" r:id="rId50"/>
    <sheet xmlns:r="http://schemas.openxmlformats.org/officeDocument/2006/relationships" name="GOODWILL AND FRANCHISE VALUE _2" sheetId="51" state="visible" r:id="rId51"/>
    <sheet xmlns:r="http://schemas.openxmlformats.org/officeDocument/2006/relationships" name="INVESTMENTS - Narrative (Detail" sheetId="52" state="visible" r:id="rId52"/>
    <sheet xmlns:r="http://schemas.openxmlformats.org/officeDocument/2006/relationships" name="INVESTMENTS - Marketable Securi" sheetId="53" state="visible" r:id="rId53"/>
    <sheet xmlns:r="http://schemas.openxmlformats.org/officeDocument/2006/relationships" name="NET INVESTMENT IN OPERATING L_3" sheetId="54" state="visible" r:id="rId54"/>
    <sheet xmlns:r="http://schemas.openxmlformats.org/officeDocument/2006/relationships" name="COMMITMENTS AND CONTINGENCIES (" sheetId="55" state="visible" r:id="rId55"/>
    <sheet xmlns:r="http://schemas.openxmlformats.org/officeDocument/2006/relationships" name="DEBT - Narrative (Details)" sheetId="56" state="visible" r:id="rId56"/>
    <sheet xmlns:r="http://schemas.openxmlformats.org/officeDocument/2006/relationships" name="DEBT - Schedule of Annual Inter" sheetId="57" state="visible" r:id="rId57"/>
    <sheet xmlns:r="http://schemas.openxmlformats.org/officeDocument/2006/relationships" name="DEBT - Schedule of Non-Recourse" sheetId="58" state="visible" r:id="rId58"/>
    <sheet xmlns:r="http://schemas.openxmlformats.org/officeDocument/2006/relationships" name="RETIREMENT PLANS AND POSTRETI_3" sheetId="59" state="visible" r:id="rId59"/>
    <sheet xmlns:r="http://schemas.openxmlformats.org/officeDocument/2006/relationships" name="RETIREMENT PLANS AND POSTRETI_4" sheetId="60" state="visible" r:id="rId60"/>
    <sheet xmlns:r="http://schemas.openxmlformats.org/officeDocument/2006/relationships" name="EQUITY AND REDEEMABLE NON-CON_3" sheetId="61" state="visible" r:id="rId61"/>
    <sheet xmlns:r="http://schemas.openxmlformats.org/officeDocument/2006/relationships" name="EQUITY AND REDEEMABLE NON-CON_4" sheetId="62" state="visible" r:id="rId62"/>
    <sheet xmlns:r="http://schemas.openxmlformats.org/officeDocument/2006/relationships" name="EQUITY AND REDEEMABLE NON-CON_5" sheetId="63" state="visible" r:id="rId63"/>
    <sheet xmlns:r="http://schemas.openxmlformats.org/officeDocument/2006/relationships" name="FAIR VALUE MEASUREMENTS - Sched" sheetId="64" state="visible" r:id="rId64"/>
    <sheet xmlns:r="http://schemas.openxmlformats.org/officeDocument/2006/relationships" name="ACQUISITIONS - Schedule of Reve" sheetId="65" state="visible" r:id="rId65"/>
    <sheet xmlns:r="http://schemas.openxmlformats.org/officeDocument/2006/relationships" name="ACQUISITIONS - Schedule of Asse" sheetId="66" state="visible" r:id="rId66"/>
    <sheet xmlns:r="http://schemas.openxmlformats.org/officeDocument/2006/relationships" name="ACQUISITIONS - Narrative (Detai" sheetId="67" state="visible" r:id="rId67"/>
    <sheet xmlns:r="http://schemas.openxmlformats.org/officeDocument/2006/relationships" name="ACQUISITIONS - Schedule of Pro " sheetId="68" state="visible" r:id="rId68"/>
    <sheet xmlns:r="http://schemas.openxmlformats.org/officeDocument/2006/relationships" name="EARNINGS PER SHARE (Details)" sheetId="69" state="visible" r:id="rId69"/>
    <sheet xmlns:r="http://schemas.openxmlformats.org/officeDocument/2006/relationships" name="SEGMENTS - Narrative (Details)" sheetId="70" state="visible" r:id="rId70"/>
    <sheet xmlns:r="http://schemas.openxmlformats.org/officeDocument/2006/relationships" name="SEGMENTS - Schedule of Certain "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33</t>
        </is>
      </c>
      <c r="C8" s="4" t="inlineStr">
        <is>
          <t xml:space="preserve"> </t>
        </is>
      </c>
    </row>
    <row r="9">
      <c r="A9" s="4" t="inlineStr">
        <is>
          <t>Entity Registrant Name</t>
        </is>
      </c>
      <c r="B9" s="4" t="inlineStr">
        <is>
          <t>Lithia Motors,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72810</t>
        </is>
      </c>
      <c r="C11" s="4" t="inlineStr">
        <is>
          <t xml:space="preserve"> </t>
        </is>
      </c>
    </row>
    <row r="12">
      <c r="A12" s="4" t="inlineStr">
        <is>
          <t>Entity Address, Address Line One</t>
        </is>
      </c>
      <c r="B12" s="4" t="inlineStr">
        <is>
          <t>150 N. Bartlett Street</t>
        </is>
      </c>
      <c r="C12" s="4" t="inlineStr">
        <is>
          <t xml:space="preserve"> </t>
        </is>
      </c>
    </row>
    <row r="13">
      <c r="A13" s="4" t="inlineStr">
        <is>
          <t>Entity Address, City or Town</t>
        </is>
      </c>
      <c r="B13" s="4" t="inlineStr">
        <is>
          <t>Medfor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01</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776-6401</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LA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637156</v>
      </c>
    </row>
    <row r="28">
      <c r="A28" s="4" t="inlineStr">
        <is>
          <t>Entity Central Index Key</t>
        </is>
      </c>
      <c r="B28" s="4" t="inlineStr">
        <is>
          <t>0001023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se condensed Consolidated Financial Statements contain unaudited information as of September 30, 2024, and for the three and nine months ended September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 on February 23, 2024. The results of operations for the interim periods presented are not necessarily indicative of the results to be expected for the full year. Reclassifications Certain reclassifications of amounts previously reported have been made to the accompanying Consolidated Financial Statements to maintain consistency and comparability between periods presented. Within our financing operations income, we disaggregated our “lease income” out of our previously reported “interest, fee, and lease income” to be its own separately presented line item, as well as revised the related “lease depreciation and amortization” to now be reported as “lease costs,” reclassifying amounts previously reported net within “leas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millions) September 30, 2024 December 31, 2023 Contracts in transit $ 451.4 $ 559.7 Trade receivables 190.2 153.3 Vehicle receivables 278.3 191.4 Manufacturer receivables 280.5 216.5 Other receivables, current 12.1 9.3 1,212.5 1,130.2 Less: Allowance for doubtful accounts (3.1) (7.1) Total accounts receivable, net $ 1,209.4 $ 1,1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AND FLOOR PLAN NOTES PAYABLE</t>
        </is>
      </c>
      <c r="B1" s="2" t="inlineStr">
        <is>
          <t>9 Months Ended</t>
        </is>
      </c>
    </row>
    <row r="2">
      <c r="B2" s="2" t="inlineStr">
        <is>
          <t>Sep. 30, 2024</t>
        </is>
      </c>
    </row>
    <row r="3">
      <c r="A3" s="3" t="inlineStr">
        <is>
          <t>Inventory Disclosure [Abstract]</t>
        </is>
      </c>
      <c r="B3" s="4" t="inlineStr">
        <is>
          <t xml:space="preserve"> </t>
        </is>
      </c>
    </row>
    <row r="4">
      <c r="A4" s="4" t="inlineStr">
        <is>
          <t>INVENTORIES AND FLOOR PLAN NOTES PAYABLE</t>
        </is>
      </c>
      <c r="B4" s="4" t="inlineStr">
        <is>
          <t xml:space="preserve">INVENTORIES AND FLOOR PLAN NOTES PAYABLE The components of inventories, net, consisted of the following: (in millions) September 30, 2024 December 31, 2023 New vehicles $ 3,631.8 $ 2,886.3 Used vehicles 2,188.0 1,637.5 Parts and accessories 280.4 230.1 Total inventories $ 6,100.2 $ 4,753.9 Vehicle inventory costs are generally reduced by manufacturer holdbacks and incentives, while the related floor plan notes payable are reflective of the gross cost of the vehicle. (in millions) September 30, 2024 December 31, 2023 Floor plan notes payable $ 2,602.9 $ 1,347.0 Floor plan notes payable: non-trade 2,516.7 2,288.5 Total floor plan debt $ 5,119.6 $ 3,6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4</t>
        </is>
      </c>
    </row>
    <row r="3">
      <c r="A3" s="3" t="inlineStr">
        <is>
          <t>Receivables [Abstract]</t>
        </is>
      </c>
      <c r="B3" s="4" t="inlineStr">
        <is>
          <t xml:space="preserve"> </t>
        </is>
      </c>
    </row>
    <row r="4">
      <c r="A4" s="4" t="inlineStr">
        <is>
          <t>FINANCE RECEIVABLES</t>
        </is>
      </c>
      <c r="B4" s="4" t="inlineStr">
        <is>
          <t>FINANCE RECEIVABLES Interest income on finance receivables is recognized based on the contractual terms of each receivable and is accrued until repayment, reaching non-accrual status, charge-off, or repossession. Direct costs associated with originations are capitalized and expensed as an offset to interest income when recognized on the receivables. The balances of finance receivables are made up of loans and finance leases secured by the related vehicles. More than 98% of the portfolio is aged less than 60 days past due with less than 2% on non-accrual status. Finance Receivables, net (in millions) September 30, 2024 December 31, 2023 Asset-backed term funding $ 2,267.8 $ 2,146.5 Warehouse facilities 1,332.5 749.3 Other managed receivables 285.7 452.9 Total finance receivables 3,886.0 3,348.7 Less: Allowance for finance receivable losses (120.5) (106.4) Finance receivables, net $ 3,765.5 $ 3,242.3 Finance Receivables by FICO Score As of September 30, 2024 Year of Origination ($ in millions) 2024 2023 2022 2021 2020 Total &lt;599 $ 44.4 $ 45.3 $ 26.1 $ 11.9 $ 1.6 $ 129.3 600-699 428.7 452.6 338.2 103.9 10.0 1,333.4 700-774 434.4 444.4 317.9 44.8 3.8 1,245.3 775+ 418.9 364.0 197.4 10.4 1.6 992.3 Total auto loan receivables $ 1,326.4 $ 1,306.3 $ 879.6 $ 171.0 $ 17.0 3,700.3 Other finance receivables 1 185.7 Total finance receivables $ 3,886.0 As of December 31, 2023 Year of Origination ($ in millions) 2023 2022 2021 2020 Total &lt;599 $ 62.2 $ 39.0 $ 17.6 $ 2.4 $ 121.2 600-699 586.6 463.6 152.7 16.1 1,219.0 700-774 568.1 422.5 63.9 5.9 1,060.4 775+ 490.3 263.5 14.7 2.7 771.2 Total auto loan receivables $ 1,707.2 $ 1,188.6 $ 248.9 $ 27.1 3,171.8 Other finance receivables 1 176.9 Total finance receivables $ 3,348.7 1 Includes legacy portfolio, loans that are originated with no FICO score available, lease receivables, and deferred origination fees. In accordance with ASC Topic 326, the allowance for finance receivable losses is estimated based on our historical write-off experience, current conditions and forecasts, as well as the value of any underlying assets securing these receivables. Consideration is given to recent delinquency trends and recovery rates. Account balances are charged against the allowance upon reaching 120 days past due status. Rollforward of Allowance for Finance Receivable Losses Our allowance for finance receivable losses represents the net credit losses expected over the remaining contractual life of our managed receivables. The allowances for credit losses related to finance receivables consisted of the following changes during the period: Nine Months Ended September 30, (in millions) 2024 2023 Allowance at beginning of period $ 106.4 $ 69.3 Charge-offs (106.8) (79.1) Recoveries 44.2 35.5 Sold loans (0.3) — Initial allowance for credit-deteriorated receivables — 2.3 Provision expense 77.0 75.0 Allowance at end of period $ 120.5 $ 103.0 Charge-off Activity by Year of Origination Nine Months Ended September 30, (in millions) 2024 2023 2024 $ 5.3 $ — 2023 45.4 5.0 2022 39.5 47.1 2021 13.6 23.0 2020 1.2 2.3 Other finance receivables 1 1.8 1.7 Total charge-offs $ 106.8 $ 79.1 1 Includes legacy portfolio, loans that are originated with no FICO score available, and finance leas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FRANCHISE VALUE</t>
        </is>
      </c>
      <c r="B4" s="4" t="inlineStr">
        <is>
          <t>GOODWILL AND FRANCHISE VALUE The changes in the carrying amounts of goodwill are as follows: (in millions) Vehicle Operations Financing Operations Consolidated Balance as of December 31, 2022 $ 1,443.5 $ 17.2 $ 1,460.7 Additions through acquisitions 1 519.1 — 519.1 Reductions through disposals (51.1) — (51.1) Currency translation 1.5 0.4 1.9 Balance as of December 31, 2023 1,913.0 17.6 1,930.6 Adjustments to purchase price allocations 2 47.6 — 47.6 Additions through acquisitions 3 142.7 — 142.7 Reductions through disposals (0.6) — (0.6) Currency translation 6.3 (0.4) 5.9 Balance as of September 30, 2024 $ 2,109.0 $ 17.2 $ 2,126.2 1 Our purchase price allocation (PPA) for the 2022 acquisitions were finalized in 2023. As a result, we added $285.9 million of goodwill. Preliminary PPA for a portion of our 2023 acquisitions resulted in adding $233.2 million of goodwill. Our PPA for the remaining 2023 acquisitions are preliminary and goodwill is not yet allocated to our segments. These amounts are included in other non-current assets until we finalize our purchase accounting. See Note 13 – Acquisitions. 2 Our PPA for a portion of the 2023 acquisitions recognized in 2023 was adjusted and finalized in 2024 upon the completion of our fair value adjustments for assumed contract liabilities, acquired loan portfolio, and contingent consideration, adding $47.6 million of goodwill. 3 Our PPA for the remainder of the 2023 acquisitions were finalized in 2024. As a result, we added $142.7 million of goodwill. Our PPA for the 2024 acquisitions are preliminary and goodwill is not yet allocated to our segments. These amounts are included in other non-current assets until we finalize our purchase accounting. See Note 13 – Acquisitions. The changes in the carrying amounts of franchise value are as follows: (in millions) Franchise Value Balance as of December 31, 2022 $ 1,856.2 Additions through acquisitions 1 556.5 Reductions through divestitures (14.5) Currency translation 4.0 Balance as of December 31, 2023 2,402.2 Additions through acquisitions 2 172.5 Reductions through divestitures (5.3) Currency translation 5.9 Balance as of September 30, 2024 $ 2,575.3 1 Our PPA for the 2022 acquisitions were finalized in 2023. As a result, we added $363.1 million of franchise value. Preliminary PPA for a portion of our 2023 acquisitions resulted in adding $193.4 million of franchise value. Our PPA for the remaining 2023 acquisitions is preliminary and franchise value is not yet allocated to our reporting units. These amounts are included in other non-current assets until we finalize our purchase accounting. See Note 13 – Acquisitions. 2 Our PPA for the remainder of the 2023 acquisitions were finalized in 2024. As a result, we added $172.5 million of franchise value. Our PPA for the 2024 acquisitions are preliminary and franchise value is not yet allocated to our reporting units. These amounts are included in other non-current assets until we finalize our purchase accounting. See Note 13 –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Marketable Securities In 2024, our captive insurance subsidiary began investing cash in excess of current needs in marketable securities. The marketable securities are recorded within other current assets in the Consolidated Balance Sheets and consist of debt securities accounted for as available-for-sale (AFS) and equity securities measured at fair value. Changes in the fair value of equity securities are recognized as a component of other income (expense), net in the Consolidated Statements of Operations and unrealized gains (losses) on AFS debt securities are recorded as a component of other comprehensive income (loss), net of tax until the security is sold. See Note 12 – Fair Value Measurements. As of September 30, 2024, equity securities recorded within other current assets in the Consolidated Balance Sheets were $2.2 million. Net unrealized gains recognized during the three and nine-months ended September 30, 2024 on equity securities held at the reporting date were $0.1 million and $0.3 million, respectively. Marketable debt securities accounted for as AFS were as follows: As of September 30, 2024 Fair Value of Securities with Contractual Maturities (in millions) Amortized Cost Total Gains 1 Total Losses 1 Fair Value Within 1 Year After 1 Year through 5 Years After 5 Years U.S. Treasury $ 20.2 $ 0.3 $ — $ 20.5 $ 3.4 $ 13.9 $ 3.2 Municipal securities 10.0 0.2 — 10.2 1.5 3.8 4.9 Corporate debt 20.6 0.4 — 21.0 1.9 14.1 5.0 Total $ 50.8 $ 0.9 $ — $ 51.7 $ 6.8 $ 31.8 $ 13.1 1 Represents total unrealized gains (losses) for securities with net gains (losses) in accumulated other comprehensive income as of September 30, 2024. There were no sales of AFS securities during the three and nine-months ended September 30, 2024. Equity Method Investments Our investment in Pinewood Technologies, PLC (PINE.L), U.K. based automotive dealership management system provider, consists of 25.5% common stock voting interests accounted for as an equity method investment. The investment is measured at fair value based on quoted market prices, and all fair market value changes in the investment are recorded as unrealized gains as a component of other income (expense), net in the Consolidated Statements of Operations. The fair value of our investment was $105.4 million as of September 30, 2024. See Note 12 – Fair Value Measurements. Our investment in Wheels, Inc., automotive fleet management provider, through LMMH consists of 26.5% common stock voting interests accounted for as an equity method investment. The investment is measured at cost plus or minus our share of equity method investee income or loss as a component of other non-current assets in the Consolidated Balance Sheets. The book value of our investment was $208.0 million as of September 30, 2024. We reported unrealized gains on equity method investments of $0.7 million and $30.5 million for the three and nine months ended September 30, 2024, respectively. Comparatively, we recorded a loss of $0.7 million and gain of $0.1 million in the same periods of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NET INVESTMENT IN OPERATING LEASES</t>
        </is>
      </c>
      <c r="B4" s="4" t="inlineStr">
        <is>
          <t>NET INVESTMENT IN OPERATING LEASES Net investment in operating leases consists primarily of lease contracts for vehicles with individuals and business entitie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Net investment in operating leases was as follows: (in millions) September 30, 2024 December 31, 2023 Vehicles, at cost 1 $ 323.3 $ 102.7 Accumulated depreciation 1 (20.2) (11.2) Net investment in operating leases $ 303.1 $ 91.5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Liabilities We are the obligor on our lifetime oil and at home valet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402.3 million and $317.0 million as of September 30, 2024, and December 31, 2023, respectively; and we recognized $17.7 million and $54.2 million of revenue in the three and nine months ended September 30, 2024 related to our contract liability balance at December 31, 2023. Our contract liability balance is included in accrued liabilities and deferred revenue.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Credit Facilities US Bank Syndicated Credit Facility On February 23, 2024, we amended our existing syndicated credit facility (USB credit facility), comprised of 21 financial institutions, including eight manufacturer-affiliated finance companies, maturing February 23, 2029. The amendment increased the total financing commitment and the amount to which the commitment could be further expanded. This USB credit facility provides for a total financing commitment of $6.0 billion, which may be further expanded, subject to lender approval and the satisfaction of other conditions, up to a total of $6.5 billion. The allocation of the financing commitment is for up to $2.8 billion in new vehicle inventory floorplan financing, up to $900 million in used vehicle inventory floorplan financing, up to $100 million in service loaner vehicle floorplan financing, and up to $2.2 billion in revolving financing for general corporate purposes, including acquisitions and working capital. We have the option to reallocate the commitments under this USB credit facility, provided that the aggregate revolving loan commitment may not be more than 40% of the amount of the aggregate commitment, and the aggregate service loaner vehicle floorplan commitment may not be more than the 3% of the amount of the aggregate commitment. All borrowings from, and repayments to, our lending group are presented in the Consolidated Statements of Cash Flows as financing activities. Our obligations under our USB credit facility are secured by a substantial amount of our assets, including our inventory (including new and used vehicles, parts and accessories), equipment, accounts receivable (and other rights to payment), real property, and our equity interests in certain of our subsidiaries. Under our USB credit facility, our obligations relating to new vehicle floor plan loans are secured only by collateral owned by Lithia and its dealerships borrowing under the new vehicle floor plan portion of the USB credit facility. The interest rate on the USB credit facility varies based on the type of debt, with the rate of one-day SOFR plus a credit spread adjustment of 0.10% plus a margin of 1.10% for new vehicle floor plan financing, 1.40% for used vehicle floor plan financing, 1.20% for service loaner floor plan financing, and a variable interest rate on the revolving financing ranging from 1.00% to 2.00% depending on our leverage ratio. The annual interest rates associated with our floor plan commitments are as follows: Commitment Annual Interest Rate at September 30, 2024 New vehicle floor plan 6.16% Used vehicle floor plan 6.46% Service loaner floor plan 6.26% Revolving line of credit 6.31% JPM Warehouse Facility On August 15, 2024, we amended our securitization facility for our auto loan portfolio (JPM warehouse facility) with JPMorgan Chase Bank, as administrative agent and account bank, providing initial commitments for borrowings of up to $1.0 billion. The JPM warehouse facility matures on November 16, 2026. The interest rate on the JPM warehouse facility varies based on the Daily Simple SOFR rate plus 1.00% to 1.70%. Mizuho Warehouse Facility On February 16, 2024, we amended our securitization facility for our auto loan portfolio (Mizuho warehouse facility), with Mizuho Bank Ltd. as administrative agent and account bank, providing initial commitments for borrowings of up to $750 million. The Mizuho warehouse facility matures on July 20, 2026. The interest rate on the Mizuho warehouse facility varies based on the Daily Simple SOFR rate plus 1.20%. Bank of Nova Scotia Syndicated Credit Facility On May 14, 2024, we amended our syndicated credit agreement with The Bank of Nova Scotia as agent (BNS credit facility), comprised of six financing institutions, including two manufacturer-affiliated finance companies, to extend the maturity date. The BNS credit facility provides for a total financing commitment of approximately $1.1 billion CAD, including a working capital revolving credit facility of up to $100 million CAD, a wholesale flooring facility for new vehicles up to $500 million CAD, used vehicle flooring facility of up to $100 million CAD, wholesale leasing facility of up to $400 million CAD, and daily rental vehicle facility up to $25 million CAD. The interest rate on the BNS credit facility varies based on the type of debt, with the daily compound rate of the Canadian Overnight Repo Rate Average (CORRA) plus a margin of 1.00-1.30%. The annual interest rates associated with our floor plan commitments are as follows: Commitment Annual Interest Rate at September 30, 2024 Wholesale flooring facility 5.30% Used vehicle flooring facility 5.55% Daily rental facility 5.50% Wholesale leasing facility 5.60% Working capital revolving facility 5.55% All Canadian facilities other than the wholesale flooring facility, which is a demand facility, mature on March 18, 2027. The credit agreement includes various financial and other covenants typical of such agreements. Bank of America UK Revolving Credit Facility On July 9, 2024 we amended our revolving credit facility agreement with BOA. The amendment extended the maturity date to February 22, 2029 and increased the commitment to £100.0 million GBP. The interest rate on the working capital line of credit is measured based on the Sterling Overnight Index Average (SONIA) plus 1.45%. Non-Recourse Notes Payable In 2024, we issued $739.0 million in non-recourse notes payable related to asset-backed term funding transactions. Below is a summary of outstanding non-recourse notes payable issued: ($ in millions) Balance as of September 30, 2024 Initial Principal Amount Issuance Date Interest Rate Range Final Distribution Date LAD Auto Receivables Trust 2021-1 Class A-D $ 56.5 $ 344.4 11/24/21 1.94% to 3.99% Various dates through Nov 2029 LAD Auto Receivables Trust 2022-1 Class A-C 96.4 298.1 08/17/22 5.21% to 6.85% Various dates through Apr 2030 LAD Auto Receivables Trust 2023-1 Class A-D 208.9 479.7 02/14/23 5.48% to 7.30% Various dates through Jun 2030 LAD Auto Receivables Trust 2023-2 Class A-D 283.3 556.7 05/24/23 5.42% to 6.30% Various dates through Feb 2031 LAD Auto Receivables Trust 2023-3 Class A-D 251.8 415.4 08/23/23 5.95% to 6.92% Various dates through Dec 2030 LAD Auto Receivables Trust 2023-4 Class A-D 281.4 421.2 11/15/23 6.10% to 7.37% Various dates through Apr 2031 LAD Auto Receivables Trust 2024-1 Class A-D 248.4 329.4 02/14/24 5.17% to 6.15% Various dates through Jun 2031 LAD Auto Receivables Trust 2024-2 Class A-D 356.3 $ 409.6 06/20/24 5.46% to 6.37% Various dates through Oct 2031 Total non-recourse notes payable $ 1,783.0 $ 3,2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PLANS AND POSTRETIREMENT BENEFITS</t>
        </is>
      </c>
      <c r="B4" s="4" t="inlineStr">
        <is>
          <t>RETIREMENT PLANS AND POSTRETIREMENT BENEFITS Company-Sponsored Defined Benefit Pension Plan In 2024, we acquired Pendragon PLC’s Fleet Management and UK Motor Divisions in the United Kingdom, which included the assumption of its company-sponsored defined benefit plan applicable to a portion of the salaried present and past employees, closed to future accrual. At the time of acquisition, these balances increased our defined benefit obligations by $465.7 million and increased our fair value of plan assets by $466.4 million. Net Periodic (Benefit) Cost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 in millions) Three Months Ended September 30, 2024 Nine Months Ended September 30, 2024 Interest cost $ 7.8 $ 21.5 Expected return on plan assets (8.5) (23.4) Net periodic benefit $ (0.7) $ (1.9) During the nine months ended September 30, 2024, funding of pension plans was $16.6 million. For the remainder of 2024, we estimate approximately $1.2 million of cash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restricted cash, and cash equivalents</t>
        </is>
      </c>
      <c r="B3" s="6" t="n">
        <v>359.5</v>
      </c>
      <c r="C3" s="6" t="n">
        <v>941.4</v>
      </c>
    </row>
    <row r="4">
      <c r="A4" s="4" t="inlineStr">
        <is>
          <t>Accounts receivable, net of allowance for doubtful accounts of $3.1 and $7.1</t>
        </is>
      </c>
      <c r="B4" s="7" t="n">
        <v>1209.4</v>
      </c>
      <c r="C4" s="7" t="n">
        <v>1123.1</v>
      </c>
    </row>
    <row r="5">
      <c r="A5" s="4" t="inlineStr">
        <is>
          <t>Inventories, net</t>
        </is>
      </c>
      <c r="B5" s="7" t="n">
        <v>6100.2</v>
      </c>
      <c r="C5" s="7" t="n">
        <v>4753.9</v>
      </c>
    </row>
    <row r="6">
      <c r="A6" s="4" t="inlineStr">
        <is>
          <t>Other current assets</t>
        </is>
      </c>
      <c r="B6" s="5" t="n">
        <v>224</v>
      </c>
      <c r="C6" s="7" t="n">
        <v>136.8</v>
      </c>
    </row>
    <row r="7">
      <c r="A7" s="4" t="inlineStr">
        <is>
          <t>Total current assets</t>
        </is>
      </c>
      <c r="B7" s="7" t="n">
        <v>7893.1</v>
      </c>
      <c r="C7" s="7" t="n">
        <v>6955.2</v>
      </c>
    </row>
    <row r="8">
      <c r="A8" s="4" t="inlineStr">
        <is>
          <t>Property and equipment, net of accumulated depreciation of $773.8 and $646.7</t>
        </is>
      </c>
      <c r="B8" s="5" t="n">
        <v>4664</v>
      </c>
      <c r="C8" s="7" t="n">
        <v>3981.4</v>
      </c>
    </row>
    <row r="9">
      <c r="A9" s="4" t="inlineStr">
        <is>
          <t>Operating lease right-of-use assets</t>
        </is>
      </c>
      <c r="B9" s="7" t="n">
        <v>722.5</v>
      </c>
      <c r="C9" s="7" t="n">
        <v>478.8</v>
      </c>
    </row>
    <row r="10">
      <c r="A10" s="4" t="inlineStr">
        <is>
          <t>Finance receivables, net of allowance for estimated losses of $120.5 and $106.4</t>
        </is>
      </c>
      <c r="B10" s="7" t="n">
        <v>3765.5</v>
      </c>
      <c r="C10" s="7" t="n">
        <v>3242.3</v>
      </c>
    </row>
    <row r="11">
      <c r="A11" s="4" t="inlineStr">
        <is>
          <t>Goodwill</t>
        </is>
      </c>
      <c r="B11" s="7" t="n">
        <v>2126.2</v>
      </c>
      <c r="C11" s="7" t="n">
        <v>1930.6</v>
      </c>
    </row>
    <row r="12">
      <c r="A12" s="4" t="inlineStr">
        <is>
          <t>Franchise value</t>
        </is>
      </c>
      <c r="B12" s="7" t="n">
        <v>2575.3</v>
      </c>
      <c r="C12" s="7" t="n">
        <v>2402.2</v>
      </c>
    </row>
    <row r="13">
      <c r="A13" s="4" t="inlineStr">
        <is>
          <t>Other non-current assets</t>
        </is>
      </c>
      <c r="B13" s="7" t="n">
        <v>1514.9</v>
      </c>
      <c r="C13" s="5" t="n">
        <v>642</v>
      </c>
    </row>
    <row r="14">
      <c r="A14" s="4" t="inlineStr">
        <is>
          <t>Total assets</t>
        </is>
      </c>
      <c r="B14" s="7" t="n">
        <v>23261.5</v>
      </c>
      <c r="C14" s="7" t="n">
        <v>19632.5</v>
      </c>
    </row>
    <row r="15">
      <c r="A15" s="3" t="inlineStr">
        <is>
          <t>Current liabilities:</t>
        </is>
      </c>
      <c r="B15" s="4" t="inlineStr">
        <is>
          <t xml:space="preserve"> </t>
        </is>
      </c>
      <c r="C15" s="4" t="inlineStr">
        <is>
          <t xml:space="preserve"> </t>
        </is>
      </c>
    </row>
    <row r="16">
      <c r="A16" s="4" t="inlineStr">
        <is>
          <t>Floor plan notes payable</t>
        </is>
      </c>
      <c r="B16" s="7" t="n">
        <v>2602.9</v>
      </c>
      <c r="C16" s="5" t="n">
        <v>1347</v>
      </c>
    </row>
    <row r="17">
      <c r="A17" s="4" t="inlineStr">
        <is>
          <t>Floor plan notes payable: non-trade</t>
        </is>
      </c>
      <c r="B17" s="7" t="n">
        <v>2516.7</v>
      </c>
      <c r="C17" s="7" t="n">
        <v>2288.5</v>
      </c>
    </row>
    <row r="18">
      <c r="A18" s="4" t="inlineStr">
        <is>
          <t>Trade payables</t>
        </is>
      </c>
      <c r="B18" s="7" t="n">
        <v>301.3</v>
      </c>
      <c r="C18" s="5" t="n">
        <v>288</v>
      </c>
    </row>
    <row r="19">
      <c r="A19" s="4" t="inlineStr">
        <is>
          <t>Accrued liabilities</t>
        </is>
      </c>
      <c r="B19" s="7" t="n">
        <v>1119.7</v>
      </c>
      <c r="C19" s="7" t="n">
        <v>899.1</v>
      </c>
    </row>
    <row r="20">
      <c r="A20" s="4" t="inlineStr">
        <is>
          <t>Total current liabilities</t>
        </is>
      </c>
      <c r="B20" s="7" t="n">
        <v>6664.1</v>
      </c>
      <c r="C20" s="7" t="n">
        <v>4932.2</v>
      </c>
    </row>
    <row r="21">
      <c r="A21" s="4" t="inlineStr">
        <is>
          <t>Deferred revenue</t>
        </is>
      </c>
      <c r="B21" s="7" t="n">
        <v>400.5</v>
      </c>
      <c r="C21" s="7" t="n">
        <v>264.1</v>
      </c>
    </row>
    <row r="22">
      <c r="A22" s="4" t="inlineStr">
        <is>
          <t>Deferred income taxes</t>
        </is>
      </c>
      <c r="B22" s="7" t="n">
        <v>455.8</v>
      </c>
      <c r="C22" s="7" t="n">
        <v>349.3</v>
      </c>
    </row>
    <row r="23">
      <c r="A23" s="4" t="inlineStr">
        <is>
          <t>Non-current operating lease liabilities</t>
        </is>
      </c>
      <c r="B23" s="7" t="n">
        <v>636.1</v>
      </c>
      <c r="C23" s="7" t="n">
        <v>427.9</v>
      </c>
    </row>
    <row r="24">
      <c r="A24" s="4" t="inlineStr">
        <is>
          <t>Other long-term liabilities</t>
        </is>
      </c>
      <c r="B24" s="7" t="n">
        <v>304.3</v>
      </c>
      <c r="C24" s="7" t="n">
        <v>220.7</v>
      </c>
    </row>
    <row r="25">
      <c r="A25" s="4" t="inlineStr">
        <is>
          <t>Total liabilities</t>
        </is>
      </c>
      <c r="B25" s="7" t="n">
        <v>16633.3</v>
      </c>
      <c r="C25" s="7" t="n">
        <v>13349.6</v>
      </c>
    </row>
    <row r="26">
      <c r="A26" s="4" t="inlineStr">
        <is>
          <t>Redeemable non-controlling interest</t>
        </is>
      </c>
      <c r="B26" s="5" t="n">
        <v>0</v>
      </c>
      <c r="C26" s="5" t="n">
        <v>44</v>
      </c>
    </row>
    <row r="27">
      <c r="A27" s="3" t="inlineStr">
        <is>
          <t>Equity:</t>
        </is>
      </c>
      <c r="B27" s="4" t="inlineStr">
        <is>
          <t xml:space="preserve"> </t>
        </is>
      </c>
      <c r="C27" s="4" t="inlineStr">
        <is>
          <t xml:space="preserve"> </t>
        </is>
      </c>
    </row>
    <row r="28">
      <c r="A28" s="4" t="inlineStr">
        <is>
          <t>Preferred stock - no par value; authorized 15.0 shares; none outstanding</t>
        </is>
      </c>
      <c r="B28" s="5" t="n">
        <v>0</v>
      </c>
      <c r="C28" s="5" t="n">
        <v>0</v>
      </c>
    </row>
    <row r="29">
      <c r="A29" s="4" t="inlineStr">
        <is>
          <t>Common stock - no par value; authorized 125.0 shares; issued and outstanding 26.6 and 27.4</t>
        </is>
      </c>
      <c r="B29" s="7" t="n">
        <v>878.3</v>
      </c>
      <c r="C29" s="7" t="n">
        <v>1100.6</v>
      </c>
    </row>
    <row r="30">
      <c r="A30" s="4" t="inlineStr">
        <is>
          <t>Additional paid-in capital</t>
        </is>
      </c>
      <c r="B30" s="7" t="n">
        <v>94.3</v>
      </c>
      <c r="C30" s="7" t="n">
        <v>79.90000000000001</v>
      </c>
    </row>
    <row r="31">
      <c r="A31" s="4" t="inlineStr">
        <is>
          <t>Accumulated other comprehensive income</t>
        </is>
      </c>
      <c r="B31" s="7" t="n">
        <v>75.40000000000001</v>
      </c>
      <c r="C31" s="7" t="n">
        <v>20.1</v>
      </c>
    </row>
    <row r="32">
      <c r="A32" s="4" t="inlineStr">
        <is>
          <t>Retained earnings</t>
        </is>
      </c>
      <c r="B32" s="7" t="n">
        <v>5556.7</v>
      </c>
      <c r="C32" s="7" t="n">
        <v>5013.3</v>
      </c>
    </row>
    <row r="33">
      <c r="A33" s="4" t="inlineStr">
        <is>
          <t>Total stockholders’ equity - Lithia Motors, Inc.</t>
        </is>
      </c>
      <c r="B33" s="7" t="n">
        <v>6604.7</v>
      </c>
      <c r="C33" s="7" t="n">
        <v>6213.9</v>
      </c>
    </row>
    <row r="34">
      <c r="A34" s="4" t="inlineStr">
        <is>
          <t>Non-controlling interest</t>
        </is>
      </c>
      <c r="B34" s="7" t="n">
        <v>23.5</v>
      </c>
      <c r="C34" s="5" t="n">
        <v>25</v>
      </c>
    </row>
    <row r="35">
      <c r="A35" s="4" t="inlineStr">
        <is>
          <t>Total equity</t>
        </is>
      </c>
      <c r="B35" s="7" t="n">
        <v>6628.2</v>
      </c>
      <c r="C35" s="7" t="n">
        <v>6238.9</v>
      </c>
    </row>
    <row r="36">
      <c r="A36" s="4" t="inlineStr">
        <is>
          <t>Total liabilities, redeemable non-controlling interest, and equity</t>
        </is>
      </c>
      <c r="B36" s="7" t="n">
        <v>23261.5</v>
      </c>
      <c r="C36" s="7" t="n">
        <v>19632.5</v>
      </c>
    </row>
    <row r="37">
      <c r="A37" s="4" t="inlineStr">
        <is>
          <t>Long-term debt</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maturities of debt</t>
        </is>
      </c>
      <c r="B39" s="7" t="n">
        <v>113.2</v>
      </c>
      <c r="C39" s="7" t="n">
        <v>75.7</v>
      </c>
    </row>
    <row r="40">
      <c r="A40" s="4" t="inlineStr">
        <is>
          <t>Debt, less current maturities</t>
        </is>
      </c>
      <c r="B40" s="7" t="n">
        <v>6399.8</v>
      </c>
      <c r="C40" s="7" t="n">
        <v>5483.7</v>
      </c>
    </row>
    <row r="41">
      <c r="A41" s="4" t="inlineStr">
        <is>
          <t>Non-recourse notes payable</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rrent maturities of debt</t>
        </is>
      </c>
      <c r="B43" s="7" t="n">
        <v>10.3</v>
      </c>
      <c r="C43" s="7" t="n">
        <v>33.9</v>
      </c>
    </row>
    <row r="44">
      <c r="A44" s="4" t="inlineStr">
        <is>
          <t>Debt, less current maturities</t>
        </is>
      </c>
      <c r="B44" s="6" t="n">
        <v>1772.7</v>
      </c>
      <c r="C44" s="6" t="n">
        <v>1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4</t>
        </is>
      </c>
    </row>
    <row r="3">
      <c r="A3" s="3" t="inlineStr">
        <is>
          <t>Equity [Abstract]</t>
        </is>
      </c>
      <c r="B3" s="4" t="inlineStr">
        <is>
          <t xml:space="preserve"> </t>
        </is>
      </c>
    </row>
    <row r="4">
      <c r="A4" s="4" t="inlineStr">
        <is>
          <t>EQUITY AND REDEEMABLE NON-CONTROLLING INTEREST</t>
        </is>
      </c>
      <c r="B4" s="4" t="inlineStr">
        <is>
          <t>EQUITY AND REDEEMABLE NON-CONTROLLING INTEREST Repurchases of Common Stock Repurchases of our common stock occurred under a repurchase authorization granted by our Board and related to shares withheld as part of the vesting of RSUs. On June 4, 2024, our Board approved an additional $350 million repurchase authorization of our common stock. This authorization is in addition to the amount previously authorized by the Board for repurchase. Share repurchases under our authorization were as follows: Repurchases Occurring in 2024 Cumulative Repurchases as of September 30, 2024 Shares Average Price 1 Shares Average Price Share Repurchase Authorization 986,032 $ 259.76 8,033,542 $ 185.36 1 Price excludes excise taxes imposed under the Inflation Reduction Act of $2.0 million for the nine months ended September 30, 2024. As of September 30, 2024, we had $560.9 million available for repurchases pursuant to our share repurchase authorizations from our Board in 2024 and prior years. In addition, during 2024, we repurchased 45,903 shares at an average price of $328.62 per share, for a total of $15.1 million, related to tax withholding associated with the vesting of RSUs. The repurchase of shares related to tax withholding associated with stock awards does not reduce the number of shares available for repurchase as approved by our Board. Redeemable Non-Controlling Interest In 2021, we expanded into Canada through a partnership with Toronto-based Pfaff Automotive Partners. As part of the partnership, we were granted the right to purchase (Call Option), and granted Pfaff Automotive a right to sell (Put Option), the remaining ownership interest in the partnership after a three-year period. As a result of this redemption feature, we recorded redeemable NCI that is classified as mezzanine equity in the accompanying Consolidated Balance Sheets. In August 2024, we completed the acquisition of the remaining 10.1% interest in our redeemable non-controlling interest (NCI), resulting in us now owning 100% of our operations in Canada. Prior to this transaction, the acquired entities were fully consolidated in our financial statements due to our majority ownership; however, this acquisition eliminates the redeemable NCI. The transaction was executed for total consideration of $58.8 million, which included an additional premium of $11.6 million recognized as a component of “Net income attributable to redeemable non-controlling interest”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measured the carrying value of our equity method investments without a fair value election at cost plus or minus our proportionate share of earnings or losses in the investee. We have investments consisting of equity securities, available for sale debt securities, and equity method investments with a fair value election. We calculated the estimated fair value of the equity securities, equity method investments, and U.S. Treasury debt securities using quoted market prices (Level 1). The fair value of corporate and municipal debt securities are measured using observable Level 2 market expectations at each measurement date. See Note 6 – Investments.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for franchise value, or reporting unit for goodwill.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nine-month period ended September 30, 2024. Below are our assets and liabilities that are measured at fair value: As of September 30, 2024 As of December 31, 2023 ($ in millions) Carrying Value Level 1 Level 2 Level 3 Carrying Value Level 1 Level 2 Level 3 Recorded at fair value Marketable securities Equity securities $ 2.2 $ 2.2 $ — $ — $ — $ — $ — $ — U.S. Treasury $ 20.5 $ 20.5 $ — $ — $ — $ — $ — $ — Municipal debt 10.2 — 10.2 — — — — — Corporate debt 21.0 — 21.0 — — — — — Total debt securities $ 51.7 $ 20.5 $ 31.2 $ — $ — $ — $ — $ — Equity Method Investment PINE.L $ 105.4 $ 105.4 $ — $ — $ — $ — $ — $ — Derivatives Derivative assets $ 5.6 $ — $ 5.6 $ — $ 12.3 $ — $ 12.3 $ — Derivative liabilities 5.6 — 5.6 — 12.3 — 12.3 — Recorded at historical value Fixed rate debt 1 4.625% Senior notes due 2027 $ 400.0 $ 390.0 $ — $ — $ 400.0 $ 380.0 $ — $ — 4.375% Senior notes due 2031 550.0 510.8 — — 550.0 492.3 — — 3.875% Senior notes due 2029 800.0 744.0 — — 800.0 716.0 — — Non-recourse notes payable 1,783.0 — 1,801.9 — 1,705.6 — 1,705.1 — Real estate mortgages and other debt 740.7 — 750.8 — 603.5 — 644.5 — 1 Excluding unamortized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In the first nine months of 2024, we completed the following acquisitions: • In January 2024, Pendragon PLC’s Fleet Management and UK Motor Divisions in the United Kingdom. • In February 2024, Carousel Motor Group in Minnesota and Wisconsin. • In May 2024, Pine View Hyundai Store in Ontario, Canada. • In June 2024, Sunrise Chevrolet Buick GMC at Collierville and Sunrise Buick GMC at Wolfchase in Tennessee. • In September 2024, Duval Honda, Duval Acura and Gainesville Subaru in Florida. Revenue and operating income contributed by the 2024 acquisitions subsequent to the date of acquisition were as follows (in millions): Nine Months Ended September 30, 2024 Revenue $ 3,863.7 Operating income 35.1 In the first nine months of 2023, we completed the following acquisitions: • In February 2023, Thornhill Acura in Canada. • In March 2023, Jardine Motors Group UK Limited in the United Kingdom. • In June 2023, Priority Auto Group in Virginia. • In June 2023, Wade Ford in Georgia. • In July 2023, Hill Country Honda in Texas. • In August 2023, Arden Auto Group in the United Kingdom.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24 acquisitions and the PPA for identified assets acquired and liabilities assumed as of the acquisition date: (in millions) Consideration Cash paid, net of cash acquired $ 1,247.0 Total consideration transferred $ 1,247.0 (in millions) Assets Acquired and Liabilities Assumed Accounts receivables, net $ 119.0 Inventories, net 1,016.3 Property and equipment 559.3 Operating lease right-of-use assets 289.8 Net investment in operating leases 181.5 Deferred taxes, net 20.5 Other assets 586.4 Floor plan notes payable assumed (868.1) Trade payables (39.6) Debt and finance lease obligations assumed (22.7) Operating lease liabilities (283.9) Other liabilities and deferred revenue (311.5) Total net assets acquired and liabilities assumed $ 1,247.0 The PPA for the 2024 acquisitions are preliminary, as we have not obtained and evaluated all of the detailed information necessary to finalize the opening balance sheet amounts in all respects. We recorded the PPA based upon information that is currently available and recorded unallocated items as a component of other non-current assets in the Consolidated Balance Sheets. We expect all of the goodwill related to North American acquisitions completed in 2023 and 2024 to be deductible for US federal income tax purposes. Due to local country laws, we do not expect goodwill related to UK acquisitions completed in 2023 and 2024 to be deductible for UK income tax purposes. In the three and nine-month periods ended September 30, 2024, we recorded $0.2 million and $9.7 million in acquisition-related expenses as a component of selling, general and administrative expense. Comparatively, we recorded $4.8 million and $10.5 million of acquisition-related expenses in the same periods of 2023. The following unaudited pro forma summary presents consolidated information as if all acquisitions in the three and nine-month periods ended September 30, 2024 and 2023 had occurred on January 1, 2023: Three Months Ended September 30, Nine Months Ended September 30, (in millions, except per share amounts) 2024 2023 2024 2023 Revenue $ 9,263.1 $ 9,775.6 $ 27,723.4 $ 27,625.3 Net income attributable to Lithia Motors, Inc. 223.8 286.3 617.3 860.9 Basic EPS attributable to Lithia Motors, Inc. common stockholders 8.37 10.39 22.73 31.27 Diluted EPS attributable to Lithia Motors, Inc. common stockholders 8.35 10.36 22.70 31.21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We calculate basic EPS by dividing net income attributable to Lithia Motors, Inc. by the weighted average number of common shares outstanding for the period, including vested RSU awards. Diluted EPS is calculated by dividing net income attributable to Lithia Motors, Inc. by the weighted average number of shares outstanding, adjusted for the dilutive effect of unvested RSU awards and employee stock purchases. The following is a reconciliation of net income attributable to Lithia Motors, Inc. and weighted average shares used for our basic EPS and diluted EPS: Three Months Ended September 30, Nine Months Ended September 30, (in millions, except per share amounts) 2024 2023 2024 2023 Net income attributable to Lithia Motors, Inc. $ 209.1 $ 261.5 $ 585.8 $ 787.3 Weighted average common shares outstanding – basic 26.7 27.6 27.2 27.5 Effect of employee stock purchases and restricted stock units on weighted average common shares outstanding 0.1 — — 0.1 Weighted average common shares outstanding – diluted 26.8 27.6 27.2 27.6 Basic EPS attributable to Lithia Motors, Inc. common stockholders $ 7.82 $ 9.49 $ 21.57 $ 28.60 Diluted EPS attributable to Lithia Motors, Inc. common stockholders $ 7.80 $ 9.46 $ 21.54 $ 28.54 The effect of antidilutive securities on common stock was evaluated for the three and nine-month periods ended September 30, 2024 and 2023 and was determined to b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We operate in two reportable segments: Vehicle Operations and Financing Operations. Our Vehicle Operations consists of all aspects of our auto merchandising and aftersales operations, excluding financing provided by our Financing Operations. Our Financing Operations segment provides financing to customers buying and leasing retail vehicles from our Vehicle Operations, as well as leasing vehicles from our fleet management services provider. All other remaining unallocated corporate overhead expenses and internal charges are reported under “Corporate and Other.” Asset information by segment is not utilized for purposes of assessing performance or allocating resources and, as a result, such information has not been presented. Certain financial information on a segment basis is as follows: Three Months Ended Nine Months Ended (in millions) 2024 2023 2024 2023 Vehicle operations revenue $ 9,221.0 $ 8,277.0 $ 27,014.7 $ 23,368.0 Vehicle operations gross profit 1,430.4 1,371.3 4,189.5 3,968.2 Floor plan interest expense (76.6) (40.2) (214.0) (102.6) Vehicle operations SG&amp;A (1,024.0) (915.5) (3,066.6) (2,587.6) Vehicle operations income 329.8 415.6 908.9 1,278.1 Financing operations interest margin: Interest and fee income 91.1 67.5 252.2 176.2 Interest expense (51.2) (42.5) (146.0) (125.5) Total interest margin 39.9 25.0 106.2 50.7 Lease income 25.6 4.9 61.2 14.1 Lease costs (21.6) (2.0) (51.0) (6.3) Lease income, net 4.0 2.9 10.2 7.8 Financing operations SG&amp;A (11.2) (9.2) (33.0) (27.3) Provision expense (31.8) (23.1) (77.0) (75.0) Financing operations income (loss) 0.9 (4.4) 6.4 (43.8) Total segment income for reportable segments 330.7 411.2 915.3 1,234.2 Corporate and other 80.4 64.7 213.6 129.5 Depreciation and amortization (63.5) (50.8) (183.6) (146.4) Other interest expense (64.5) (58.5) (189.3) (141.5) Other income (expense), net 5.1 (5.3) 35.4 6.8 Income before income taxes $ 288.2 $ 361.3 $ 791.4 $ 1,0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ASB issued ASU 2023-07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We have adopted this pronouncement and plan to make the necessary updates to our segment disclosures for the year ending December 31, 2024, and, aside from these disclosure changes, we do not expect the amendments to have a material effect on our financial statements.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9.1</v>
      </c>
      <c r="C4" s="6" t="n">
        <v>261.5</v>
      </c>
      <c r="D4" s="6" t="n">
        <v>585.8</v>
      </c>
      <c r="E4" s="6" t="n">
        <v>787.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contain unaudited information as of September 30, 2024, and for the three and nine months ended September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 on February 23, 2024. The results of operations for the interim periods presented are not necessarily indicative of the results to be expected for the full year.</t>
        </is>
      </c>
    </row>
    <row r="5">
      <c r="A5" s="4" t="inlineStr">
        <is>
          <t>Reclassifications</t>
        </is>
      </c>
      <c r="B5" s="4" t="inlineStr">
        <is>
          <t>Reclassifications Certain reclassifications of amounts previously reported have been made to the accompanying Consolidated Financial Statements to maintain consistency and comparability between periods presented. Within our financing operations income, we disaggregated our “lease income” out of our previously reported “interest, fee, and lease income” to be its own separately presented line item, as well as revised the related “lease depreciation and amortization” to now be reported as “lease costs,” reclassifying amounts previously reported net within “lease income.”</t>
        </is>
      </c>
    </row>
    <row r="6">
      <c r="A6" s="4" t="inlineStr">
        <is>
          <t>Commitments and Contingencies</t>
        </is>
      </c>
      <c r="B6" s="4" t="inlineStr">
        <is>
          <t>Contract Liabilities We are the obligor on our lifetime oil and at home valet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402.3 million and $317.0 million as of September 30, 2024, and December 31, 2023, respectively; and we recognized $17.7 million and $54.2 million of revenue in the three and nine months ended September 30, 2024 related to our contract liability balance at December 31, 2023. Our contract liability balance is included in accrued liabilities and deferred revenue.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row r="7">
      <c r="A7" s="4" t="inlineStr">
        <is>
          <t>Fair Value Measurements</t>
        </is>
      </c>
      <c r="B7" s="4" t="inlineStr">
        <is>
          <t>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measured the carrying value of our equity method investments without a fair value election at cost plus or minus our proportionate share of earnings or losses in the investee. We have investments consisting of equity securities, available for sale debt securities, and equity method investments with a fair value election. We calculated the estimated fair value of the equity securities, equity method investments, and U.S. Treasury debt securities using quoted market prices (Level 1). The fair value of corporate and municipal debt securities are measured using observable Level 2 market expectations at each measurement date. See Note 6 – Investments.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for franchise value, or reporting unit for goodwill.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t>
        </is>
      </c>
    </row>
    <row r="8">
      <c r="A8" s="4" t="inlineStr">
        <is>
          <t>Recent Accounting Pronouncements</t>
        </is>
      </c>
      <c r="B8" s="4" t="inlineStr">
        <is>
          <t>In November 2023, the FASB issued ASU 2023-07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We have adopted this pronouncement and plan to make the necessary updates to our segment disclosures for the year ending December 31, 2024, and, aside from these disclosure changes, we do not expect the amendments to have a material effect on our financial statements.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Finance Receivables, Net</t>
        </is>
      </c>
      <c r="B4" s="4" t="inlineStr">
        <is>
          <t xml:space="preserve">Accounts receivable consisted of the following: (in millions) September 30, 2024 December 31, 2023 Contracts in transit $ 451.4 $ 559.7 Trade receivables 190.2 153.3 Vehicle receivables 278.3 191.4 Manufacturer receivables 280.5 216.5 Other receivables, current 12.1 9.3 1,212.5 1,130.2 Less: Allowance for doubtful accounts (3.1) (7.1) Total accounts receivable, net $ 1,209.4 $ 1,123.1 Finance Receivables, net (in millions) September 30, 2024 December 31, 2023 Asset-backed term funding $ 2,267.8 $ 2,146.5 Warehouse facilities 1,332.5 749.3 Other managed receivables 285.7 452.9 Total finance receivables 3,886.0 3,348.7 Less: Allowance for finance receivable losses (120.5) (106.4) Finance receivables, net $ 3,765.5 $ 3,2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1</v>
      </c>
      <c r="C3" s="6" t="n">
        <v>7.1</v>
      </c>
    </row>
    <row r="4">
      <c r="A4" s="4" t="inlineStr">
        <is>
          <t>Property and equipment, accumulated depreciation</t>
        </is>
      </c>
      <c r="B4" s="7" t="n">
        <v>773.8</v>
      </c>
      <c r="C4" s="7" t="n">
        <v>646.7</v>
      </c>
    </row>
    <row r="5">
      <c r="A5" s="4" t="inlineStr">
        <is>
          <t>Finance receivables, allowance for estimated losses</t>
        </is>
      </c>
      <c r="B5" s="6" t="n">
        <v>120.5</v>
      </c>
      <c r="C5" s="6" t="n">
        <v>106.4</v>
      </c>
    </row>
    <row r="6">
      <c r="A6" s="4" t="inlineStr">
        <is>
          <t>Preferred stock, authorized (in shares)</t>
        </is>
      </c>
      <c r="B6" s="5" t="n">
        <v>15</v>
      </c>
      <c r="C6" s="5" t="n">
        <v>15</v>
      </c>
    </row>
    <row r="7">
      <c r="A7" s="4" t="inlineStr">
        <is>
          <t>Preferred stock, outstanding (in shares)</t>
        </is>
      </c>
      <c r="B7" s="5" t="n">
        <v>0</v>
      </c>
      <c r="C7" s="5" t="n">
        <v>0</v>
      </c>
    </row>
    <row r="8">
      <c r="A8" s="4" t="inlineStr">
        <is>
          <t>Common stock, authorized (in shares)</t>
        </is>
      </c>
      <c r="B8" s="5" t="n">
        <v>125</v>
      </c>
      <c r="C8" s="5" t="n">
        <v>125</v>
      </c>
    </row>
    <row r="9">
      <c r="A9" s="4" t="inlineStr">
        <is>
          <t>Common stock, issued (in shares)</t>
        </is>
      </c>
      <c r="B9" s="7" t="n">
        <v>26.6</v>
      </c>
      <c r="C9" s="7" t="n">
        <v>27.4</v>
      </c>
    </row>
    <row r="10">
      <c r="A10" s="4" t="inlineStr">
        <is>
          <t>Common stock, outstanding (in shares)</t>
        </is>
      </c>
      <c r="B10" s="7" t="n">
        <v>26.6</v>
      </c>
      <c r="C10" s="7" t="n">
        <v>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AND FLOOR PLAN NOTES PAYABLE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The components of inventories, net, consisted of the following: (in millions) September 30, 2024 December 31, 2023 New vehicles $ 3,631.8 $ 2,886.3 Used vehicles 2,188.0 1,637.5 Parts and accessories 280.4 230.1 Total inventories $ 6,100.2 $ 4,753.9 </t>
        </is>
      </c>
    </row>
    <row r="5">
      <c r="A5" s="4" t="inlineStr">
        <is>
          <t>Schedule of Debt</t>
        </is>
      </c>
      <c r="B5" s="4" t="inlineStr">
        <is>
          <t xml:space="preserve">(in millions) September 30, 2024 December 31, 2023 Floor plan notes payable $ 2,602.9 $ 1,347.0 Floor plan notes payable: non-trade 2,516.7 2,288.5 Total floor plan debt $ 5,119.6 $ 3,6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E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Finance Receivables, Net</t>
        </is>
      </c>
      <c r="B4" s="4" t="inlineStr">
        <is>
          <t xml:space="preserve">Accounts receivable consisted of the following: (in millions) September 30, 2024 December 31, 2023 Contracts in transit $ 451.4 $ 559.7 Trade receivables 190.2 153.3 Vehicle receivables 278.3 191.4 Manufacturer receivables 280.5 216.5 Other receivables, current 12.1 9.3 1,212.5 1,130.2 Less: Allowance for doubtful accounts (3.1) (7.1) Total accounts receivable, net $ 1,209.4 $ 1,123.1 Finance Receivables, net (in millions) September 30, 2024 December 31, 2023 Asset-backed term funding $ 2,267.8 $ 2,146.5 Warehouse facilities 1,332.5 749.3 Other managed receivables 285.7 452.9 Total finance receivables 3,886.0 3,348.7 Less: Allowance for finance receivable losses (120.5) (106.4) Finance receivables, net $ 3,765.5 $ 3,242.3 </t>
        </is>
      </c>
    </row>
    <row r="5">
      <c r="A5" s="4" t="inlineStr">
        <is>
          <t>Schedule of Finance Receivable by FICO Score</t>
        </is>
      </c>
      <c r="B5" s="4" t="inlineStr">
        <is>
          <t>Finance Receivables by FICO Score As of September 30, 2024 Year of Origination ($ in millions) 2024 2023 2022 2021 2020 Total &lt;599 $ 44.4 $ 45.3 $ 26.1 $ 11.9 $ 1.6 $ 129.3 600-699 428.7 452.6 338.2 103.9 10.0 1,333.4 700-774 434.4 444.4 317.9 44.8 3.8 1,245.3 775+ 418.9 364.0 197.4 10.4 1.6 992.3 Total auto loan receivables $ 1,326.4 $ 1,306.3 $ 879.6 $ 171.0 $ 17.0 3,700.3 Other finance receivables 1 185.7 Total finance receivables $ 3,886.0 As of December 31, 2023 Year of Origination ($ in millions) 2023 2022 2021 2020 Total &lt;599 $ 62.2 $ 39.0 $ 17.6 $ 2.4 $ 121.2 600-699 586.6 463.6 152.7 16.1 1,219.0 700-774 568.1 422.5 63.9 5.9 1,060.4 775+ 490.3 263.5 14.7 2.7 771.2 Total auto loan receivables $ 1,707.2 $ 1,188.6 $ 248.9 $ 27.1 3,171.8 Other finance receivables 1 176.9 Total finance receivables $ 3,348.7 1 Includes legacy portfolio, loans that are originated with no FICO score available, lease receivables, and deferred origination fees.</t>
        </is>
      </c>
    </row>
    <row r="6">
      <c r="A6" s="4" t="inlineStr">
        <is>
          <t>Schedule of Financing Receivable, Noncurrent, Allowance for Credit Loss</t>
        </is>
      </c>
      <c r="B6" s="4" t="inlineStr">
        <is>
          <t>The allowances for credit losses related to finance receivables consisted of the following changes during the period: Nine Months Ended September 30, (in millions) 2024 2023 Allowance at beginning of period $ 106.4 $ 69.3 Charge-offs (106.8) (79.1) Recoveries 44.2 35.5 Sold loans (0.3) — Initial allowance for credit-deteriorated receivables — 2.3 Provision expense 77.0 75.0 Allowance at end of period $ 120.5 $ 103.0 Charge-off Activity by Year of Origination Nine Months Ended September 30, (in millions) 2024 2023 2024 $ 5.3 $ — 2023 45.4 5.0 2022 39.5 47.1 2021 13.6 23.0 2020 1.2 2.3 Other finance receivables 1 1.8 1.7 Total charge-offs $ 106.8 $ 79.1 1 Includes legacy portfolio, loans that are originated with no FICO score available, and finance lease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are as follows: (in millions) Vehicle Operations Financing Operations Consolidated Balance as of December 31, 2022 $ 1,443.5 $ 17.2 $ 1,460.7 Additions through acquisitions 1 519.1 — 519.1 Reductions through disposals (51.1) — (51.1) Currency translation 1.5 0.4 1.9 Balance as of December 31, 2023 1,913.0 17.6 1,930.6 Adjustments to purchase price allocations 2 47.6 — 47.6 Additions through acquisitions 3 142.7 — 142.7 Reductions through disposals (0.6) — (0.6) Currency translation 6.3 (0.4) 5.9 Balance as of September 30, 2024 $ 2,109.0 $ 17.2 $ 2,126.2 1 Our purchase price allocation (PPA) for the 2022 acquisitions were finalized in 2023. As a result, we added $285.9 million of goodwill. Preliminary PPA for a portion of our 2023 acquisitions resulted in adding $233.2 million of goodwill. Our PPA for the remaining 2023 acquisitions are preliminary and goodwill is not yet allocated to our segments. These amounts are included in other non-current assets until we finalize our purchase accounting. See Note 13 – Acquisitions. 2 Our PPA for a portion of the 2023 acquisitions recognized in 2023 was adjusted and finalized in 2024 upon the completion of our fair value adjustments for assumed contract liabilities, acquired loan portfolio, and contingent consideration, adding $47.6 million of goodwill. 3 Our PPA for the remainder of the 2023 acquisitions were finalized in 2024. As a result, we added $142.7 million of goodwill. Our PPA for the 2024 acquisitions are preliminary and goodwill is not yet allocated to our segments. These amounts are included in other non-current assets until we finalize our purchase accounting. See Note 13 – Acquisitions.</t>
        </is>
      </c>
    </row>
    <row r="5">
      <c r="A5" s="4" t="inlineStr">
        <is>
          <t>Schedule of Franchise Value</t>
        </is>
      </c>
      <c r="B5" s="4" t="inlineStr">
        <is>
          <t>The changes in the carrying amounts of franchise value are as follows: (in millions) Franchise Value Balance as of December 31, 2022 $ 1,856.2 Additions through acquisitions 1 556.5 Reductions through divestitures (14.5) Currency translation 4.0 Balance as of December 31, 2023 2,402.2 Additions through acquisitions 2 172.5 Reductions through divestitures (5.3) Currency translation 5.9 Balance as of September 30, 2024 $ 2,575.3 1 Our PPA for the 2022 acquisitions were finalized in 2023. As a result, we added $363.1 million of franchise value. Preliminary PPA for a portion of our 2023 acquisitions resulted in adding $193.4 million of franchise value. Our PPA for the remaining 2023 acquisitions is preliminary and franchise value is not yet allocated to our reporting units. These amounts are included in other non-current assets until we finalize our purchase accounting. See Note 13 – Acquisitions. 2 Our PPA for the remainder of the 2023 acquisitions were finalized in 2024. As a result, we added $172.5 million of franchise value. Our PPA for the 2024 acquisitions are preliminary and franchise value is not yet allocated to our reporting units. These amounts are included in other non-current assets until we finalize our purchase accounting. See Note 13 –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Debt Securities</t>
        </is>
      </c>
      <c r="B4" s="4" t="inlineStr">
        <is>
          <t>Marketable debt securities accounted for as AFS were as follows: As of September 30, 2024 Fair Value of Securities with Contractual Maturities (in millions) Amortized Cost Total Gains 1 Total Losses 1 Fair Value Within 1 Year After 1 Year through 5 Years After 5 Years U.S. Treasury $ 20.2 $ 0.3 $ — $ 20.5 $ 3.4 $ 13.9 $ 3.2 Municipal securities 10.0 0.2 — 10.2 1.5 3.8 4.9 Corporate debt 20.6 0.4 — 21.0 1.9 14.1 5.0 Total $ 50.8 $ 0.9 $ — $ 51.7 $ 6.8 $ 31.8 $ 13.1 1 Represents total unrealized gains (losses) for securities with net gains (losses) in accumulated other comprehensive income as of September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Net Investment in Operating Leases</t>
        </is>
      </c>
      <c r="B4" s="4" t="inlineStr">
        <is>
          <t>Net investment in operating leases was as follows: (in millions) September 30, 2024 December 31, 2023 Vehicles, at cost 1 $ 323.3 $ 102.7 Accumulated depreciation 1 (20.2) (11.2) Net investment in operating leases $ 303.1 $ 91.5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ine of Credit Facilities</t>
        </is>
      </c>
      <c r="B4" s="4" t="inlineStr">
        <is>
          <t>The annual interest rates associated with our floor plan commitments are as follows: Commitment Annual Interest Rate at September 30, 2024 New vehicle floor plan 6.16% Used vehicle floor plan 6.46% Service loaner floor plan 6.26% Revolving line of credit 6.31% Commitment Annual Interest Rate at September 30, 2024 Wholesale flooring facility 5.30% Used vehicle flooring facility 5.55% Daily rental facility 5.50% Wholesale leasing facility 5.60% Working capital revolving facility 5.55%</t>
        </is>
      </c>
    </row>
    <row r="5">
      <c r="A5" s="4" t="inlineStr">
        <is>
          <t>Schedule of Long-Term Debt Instruments</t>
        </is>
      </c>
      <c r="B5" s="4" t="inlineStr">
        <is>
          <t xml:space="preserve">Below is a summary of outstanding non-recourse notes payable issued: ($ in millions) Balance as of September 30, 2024 Initial Principal Amount Issuance Date Interest Rate Range Final Distribution Date LAD Auto Receivables Trust 2021-1 Class A-D $ 56.5 $ 344.4 11/24/21 1.94% to 3.99% Various dates through Nov 2029 LAD Auto Receivables Trust 2022-1 Class A-C 96.4 298.1 08/17/22 5.21% to 6.85% Various dates through Apr 2030 LAD Auto Receivables Trust 2023-1 Class A-D 208.9 479.7 02/14/23 5.48% to 7.30% Various dates through Jun 2030 LAD Auto Receivables Trust 2023-2 Class A-D 283.3 556.7 05/24/23 5.42% to 6.30% Various dates through Feb 2031 LAD Auto Receivables Trust 2023-3 Class A-D 251.8 415.4 08/23/23 5.95% to 6.92% Various dates through Dec 2030 LAD Auto Receivables Trust 2023-4 Class A-D 281.4 421.2 11/15/23 6.10% to 7.37% Various dates through Apr 2031 LAD Auto Receivables Trust 2024-1 Class A-D 248.4 329.4 02/14/24 5.17% to 6.15% Various dates through Jun 2031 LAD Auto Receivables Trust 2024-2 Class A-D 356.3 $ 409.6 06/20/24 5.46% to 6.37% Various dates through Oct 2031 Total non-recourse notes payable $ 1,783.0 $ 3,2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AND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t>
        </is>
      </c>
      <c r="B4" s="4" t="inlineStr">
        <is>
          <t>($ in millions) Three Months Ended September 30, 2024 Nine Months Ended September 30, 2024 Interest cost $ 7.8 $ 21.5 Expected return on plan assets (8.5) (23.4) Net periodic benefit $ (0.7) $ (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9 Months Ended</t>
        </is>
      </c>
    </row>
    <row r="2">
      <c r="B2" s="2" t="inlineStr">
        <is>
          <t>Sep. 30, 2024</t>
        </is>
      </c>
    </row>
    <row r="3">
      <c r="A3" s="3" t="inlineStr">
        <is>
          <t>Equity [Abstract]</t>
        </is>
      </c>
      <c r="B3" s="4" t="inlineStr">
        <is>
          <t xml:space="preserve"> </t>
        </is>
      </c>
    </row>
    <row r="4">
      <c r="A4" s="4" t="inlineStr">
        <is>
          <t>Schedule of Share Repurchases</t>
        </is>
      </c>
      <c r="B4" s="4" t="inlineStr">
        <is>
          <t>Share repurchases under our authorization were as follows: Repurchases Occurring in 2024 Cumulative Repurchases as of September 30, 2024 Shares Average Price 1 Shares Average Price Share Repurchase Authorization 986,032 $ 259.76 8,033,542 $ 185.36 1 Price excludes excise taxes imposed under the Inflation Reduction Act of $2.0 million for the nine months ended September 30,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Below are our assets and liabilities that are measured at fair value: As of September 30, 2024 As of December 31, 2023 ($ in millions) Carrying Value Level 1 Level 2 Level 3 Carrying Value Level 1 Level 2 Level 3 Recorded at fair value Marketable securities Equity securities $ 2.2 $ 2.2 $ — $ — $ — $ — $ — $ — U.S. Treasury $ 20.5 $ 20.5 $ — $ — $ — $ — $ — $ — Municipal debt 10.2 — 10.2 — — — — — Corporate debt 21.0 — 21.0 — — — — — Total debt securities $ 51.7 $ 20.5 $ 31.2 $ — $ — $ — $ — $ — Equity Method Investment PINE.L $ 105.4 $ 105.4 $ — $ — $ — $ — $ — $ — Derivatives Derivative assets $ 5.6 $ — $ 5.6 $ — $ 12.3 $ — $ 12.3 $ — Derivative liabilities 5.6 — 5.6 — 12.3 — 12.3 — Recorded at historical value Fixed rate debt 1 4.625% Senior notes due 2027 $ 400.0 $ 390.0 $ — $ — $ 400.0 $ 380.0 $ — $ — 4.375% Senior notes due 2031 550.0 510.8 — — 550.0 492.3 — — 3.875% Senior notes due 2029 800.0 744.0 — — 800.0 716.0 — — Non-recourse notes payable 1,783.0 — 1,801.9 — 1,705.6 — 1,705.1 — Real estate mortgages and other debt 740.7 — 750.8 — 603.5 — 644.5 — 1 Excluding unamortized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o Forma Summary</t>
        </is>
      </c>
      <c r="B4" s="4" t="inlineStr">
        <is>
          <t xml:space="preserve">Revenue and operating income contributed by the 2024 acquisitions subsequent to the date of acquisition were as follows (in millions): Nine Months Ended September 30, 2024 Revenue $ 3,863.7 Operating income 35.1 The following unaudited pro forma summary presents consolidated information as if all acquisitions in the three and nine-month periods ended September 30, 2024 and 2023 had occurred on January 1, 2023: Three Months Ended September 30, Nine Months Ended September 30, (in millions, except per share amounts) 2024 2023 2024 2023 Revenue $ 9,263.1 $ 9,775.6 $ 27,723.4 $ 27,625.3 Net income attributable to Lithia Motors, Inc. 223.8 286.3 617.3 860.9 Basic EPS attributable to Lithia Motors, Inc. common stockholders 8.37 10.39 22.73 31.27 Diluted EPS attributable to Lithia Motors, Inc. common stockholders 8.35 10.36 22.70 31.21 </t>
        </is>
      </c>
    </row>
    <row r="5">
      <c r="A5" s="4" t="inlineStr">
        <is>
          <t>Schedule of Assets Acquired and Liabilities Assumed</t>
        </is>
      </c>
      <c r="B5" s="4" t="inlineStr">
        <is>
          <t xml:space="preserve">The following tables summarize the consideration paid for the 2024 acquisitions and the PPA for identified assets acquired and liabilities assumed as of the acquisition date: (in millions) Consideration Cash paid, net of cash acquired $ 1,247.0 Total consideration transferred $ 1,247.0 (in millions) Assets Acquired and Liabilities Assumed Accounts receivables, net $ 119.0 Inventories, net 1,016.3 Property and equipment 559.3 Operating lease right-of-use assets 289.8 Net investment in operating leases 181.5 Deferred taxes, net 20.5 Other assets 586.4 Floor plan notes payable assumed (868.1) Trade payables (39.6) Debt and finance lease obligations assumed (22.7) Operating lease liabilities (283.9) Other liabilities and deferred revenue (311.5) Total net assets acquired and liabilities assumed $ 1,2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8" t="n">
        <v>9221</v>
      </c>
      <c r="C4" s="8" t="n">
        <v>8277</v>
      </c>
      <c r="D4" s="6" t="n">
        <v>27014.7</v>
      </c>
      <c r="E4" s="8" t="n">
        <v>2336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7" t="n">
        <v>7790.6</v>
      </c>
      <c r="C6" s="7" t="n">
        <v>6905.7</v>
      </c>
      <c r="D6" s="7" t="n">
        <v>22825.2</v>
      </c>
      <c r="E6" s="7" t="n">
        <v>19399.8</v>
      </c>
    </row>
    <row r="7">
      <c r="A7" s="4" t="inlineStr">
        <is>
          <t>Gross profit</t>
        </is>
      </c>
      <c r="B7" s="7" t="n">
        <v>1430.4</v>
      </c>
      <c r="C7" s="7" t="n">
        <v>1371.3</v>
      </c>
      <c r="D7" s="7" t="n">
        <v>4189.5</v>
      </c>
      <c r="E7" s="7" t="n">
        <v>3968.2</v>
      </c>
    </row>
    <row r="8">
      <c r="A8" s="4" t="inlineStr">
        <is>
          <t>Finance operations income (loss)</t>
        </is>
      </c>
      <c r="B8" s="7" t="n">
        <v>0.9</v>
      </c>
      <c r="C8" s="7" t="n">
        <v>-4.4</v>
      </c>
      <c r="D8" s="7" t="n">
        <v>6.4</v>
      </c>
      <c r="E8" s="7" t="n">
        <v>-43.8</v>
      </c>
    </row>
    <row r="9">
      <c r="A9" s="4" t="inlineStr">
        <is>
          <t>Selling, general and administrative</t>
        </is>
      </c>
      <c r="B9" s="7" t="n">
        <v>943.6</v>
      </c>
      <c r="C9" s="7" t="n">
        <v>850.8</v>
      </c>
      <c r="D9" s="5" t="n">
        <v>2853</v>
      </c>
      <c r="E9" s="7" t="n">
        <v>2458.1</v>
      </c>
    </row>
    <row r="10">
      <c r="A10" s="4" t="inlineStr">
        <is>
          <t>Depreciation and amortization</t>
        </is>
      </c>
      <c r="B10" s="7" t="n">
        <v>63.5</v>
      </c>
      <c r="C10" s="7" t="n">
        <v>50.8</v>
      </c>
      <c r="D10" s="7" t="n">
        <v>183.6</v>
      </c>
      <c r="E10" s="7" t="n">
        <v>146.4</v>
      </c>
    </row>
    <row r="11">
      <c r="A11" s="4" t="inlineStr">
        <is>
          <t>Operating profit</t>
        </is>
      </c>
      <c r="B11" s="7" t="n">
        <v>424.2</v>
      </c>
      <c r="C11" s="7" t="n">
        <v>465.3</v>
      </c>
      <c r="D11" s="7" t="n">
        <v>1159.3</v>
      </c>
      <c r="E11" s="7" t="n">
        <v>1319.9</v>
      </c>
    </row>
    <row r="12">
      <c r="A12" s="4" t="inlineStr">
        <is>
          <t>Floor plan interest expense</t>
        </is>
      </c>
      <c r="B12" s="7" t="n">
        <v>-76.59999999999999</v>
      </c>
      <c r="C12" s="7" t="n">
        <v>-40.2</v>
      </c>
      <c r="D12" s="5" t="n">
        <v>-214</v>
      </c>
      <c r="E12" s="7" t="n">
        <v>-102.6</v>
      </c>
    </row>
    <row r="13">
      <c r="A13" s="4" t="inlineStr">
        <is>
          <t>Other interest expense, net</t>
        </is>
      </c>
      <c r="B13" s="7" t="n">
        <v>-64.5</v>
      </c>
      <c r="C13" s="7" t="n">
        <v>-58.5</v>
      </c>
      <c r="D13" s="7" t="n">
        <v>-189.3</v>
      </c>
      <c r="E13" s="7" t="n">
        <v>-141.5</v>
      </c>
    </row>
    <row r="14">
      <c r="A14" s="4" t="inlineStr">
        <is>
          <t>Other income (expense), net</t>
        </is>
      </c>
      <c r="B14" s="7" t="n">
        <v>5.1</v>
      </c>
      <c r="C14" s="7" t="n">
        <v>-5.3</v>
      </c>
      <c r="D14" s="7" t="n">
        <v>35.4</v>
      </c>
      <c r="E14" s="7" t="n">
        <v>6.8</v>
      </c>
    </row>
    <row r="15">
      <c r="A15" s="4" t="inlineStr">
        <is>
          <t>Income before income taxes</t>
        </is>
      </c>
      <c r="B15" s="7" t="n">
        <v>288.2</v>
      </c>
      <c r="C15" s="7" t="n">
        <v>361.3</v>
      </c>
      <c r="D15" s="7" t="n">
        <v>791.4</v>
      </c>
      <c r="E15" s="7" t="n">
        <v>1082.6</v>
      </c>
    </row>
    <row r="16">
      <c r="A16" s="4" t="inlineStr">
        <is>
          <t>Income tax provision</t>
        </is>
      </c>
      <c r="B16" s="7" t="n">
        <v>-65.3</v>
      </c>
      <c r="C16" s="7" t="n">
        <v>-96.40000000000001</v>
      </c>
      <c r="D16" s="5" t="n">
        <v>-187</v>
      </c>
      <c r="E16" s="5" t="n">
        <v>-287</v>
      </c>
    </row>
    <row r="17">
      <c r="A17" s="4" t="inlineStr">
        <is>
          <t>Net income</t>
        </is>
      </c>
      <c r="B17" s="7" t="n">
        <v>222.9</v>
      </c>
      <c r="C17" s="7" t="n">
        <v>264.9</v>
      </c>
      <c r="D17" s="7" t="n">
        <v>604.4</v>
      </c>
      <c r="E17" s="7" t="n">
        <v>795.6</v>
      </c>
    </row>
    <row r="18">
      <c r="A18" s="4" t="inlineStr">
        <is>
          <t>Net income attributable to non-controlling interest</t>
        </is>
      </c>
      <c r="B18" s="7" t="n">
        <v>-1.2</v>
      </c>
      <c r="C18" s="7" t="n">
        <v>-2.1</v>
      </c>
      <c r="D18" s="7" t="n">
        <v>-3.8</v>
      </c>
      <c r="E18" s="7" t="n">
        <v>-4.7</v>
      </c>
    </row>
    <row r="19">
      <c r="A19" s="4" t="inlineStr">
        <is>
          <t>Net income attributable to redeemable non-controlling interest</t>
        </is>
      </c>
      <c r="B19" s="7" t="n">
        <v>-12.6</v>
      </c>
      <c r="C19" s="7" t="n">
        <v>-1.3</v>
      </c>
      <c r="D19" s="7" t="n">
        <v>-14.8</v>
      </c>
      <c r="E19" s="7" t="n">
        <v>-3.6</v>
      </c>
    </row>
    <row r="20">
      <c r="A20" s="4" t="inlineStr">
        <is>
          <t>Net income attributable to Lithia Motors, Inc.</t>
        </is>
      </c>
      <c r="B20" s="6" t="n">
        <v>209.1</v>
      </c>
      <c r="C20" s="6" t="n">
        <v>261.5</v>
      </c>
      <c r="D20" s="6" t="n">
        <v>585.8</v>
      </c>
      <c r="E20" s="6" t="n">
        <v>787.3</v>
      </c>
    </row>
    <row r="21">
      <c r="A21" s="4" t="inlineStr">
        <is>
          <t>Basic earnings per share attributable to Lithia Motors, Inc. common stockholders (in dollars per share)</t>
        </is>
      </c>
      <c r="B21" s="9" t="n">
        <v>7.82</v>
      </c>
      <c r="C21" s="9" t="n">
        <v>9.49</v>
      </c>
      <c r="D21" s="9" t="n">
        <v>21.57</v>
      </c>
      <c r="E21" s="9" t="n">
        <v>28.6</v>
      </c>
    </row>
    <row r="22">
      <c r="A22" s="4" t="inlineStr">
        <is>
          <t>Shares used in basic per share calculations (in shares)</t>
        </is>
      </c>
      <c r="B22" s="7" t="n">
        <v>26.7</v>
      </c>
      <c r="C22" s="7" t="n">
        <v>27.6</v>
      </c>
      <c r="D22" s="7" t="n">
        <v>27.2</v>
      </c>
      <c r="E22" s="7" t="n">
        <v>27.5</v>
      </c>
    </row>
    <row r="23">
      <c r="A23" s="4" t="inlineStr">
        <is>
          <t>Diluted earnings per share attributable to Lithia Motors, Inc. common stockholders (in dollars per share)</t>
        </is>
      </c>
      <c r="B23" s="9" t="n">
        <v>7.8</v>
      </c>
      <c r="C23" s="9" t="n">
        <v>9.460000000000001</v>
      </c>
      <c r="D23" s="9" t="n">
        <v>21.54</v>
      </c>
      <c r="E23" s="9" t="n">
        <v>28.54</v>
      </c>
    </row>
    <row r="24">
      <c r="A24" s="4" t="inlineStr">
        <is>
          <t>Shares used in diluted per share calculations (in shares)</t>
        </is>
      </c>
      <c r="B24" s="7" t="n">
        <v>26.8</v>
      </c>
      <c r="C24" s="7" t="n">
        <v>27.6</v>
      </c>
      <c r="D24" s="7" t="n">
        <v>27.2</v>
      </c>
      <c r="E24" s="7" t="n">
        <v>27.6</v>
      </c>
    </row>
    <row r="25">
      <c r="A25" s="4" t="inlineStr">
        <is>
          <t>Cash dividends paid per share (in dollars per share)</t>
        </is>
      </c>
      <c r="B25" s="9" t="n">
        <v>0.53</v>
      </c>
      <c r="C25" s="9" t="n">
        <v>0.5</v>
      </c>
      <c r="D25" s="9" t="n">
        <v>1.56</v>
      </c>
      <c r="E25" s="9" t="n">
        <v>1.42</v>
      </c>
    </row>
    <row r="26">
      <c r="A26" s="4" t="inlineStr">
        <is>
          <t>New vehicle retai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8" t="n">
        <v>4430</v>
      </c>
      <c r="C28" s="6" t="n">
        <v>3885.8</v>
      </c>
      <c r="D28" s="6" t="n">
        <v>12847.9</v>
      </c>
      <c r="E28" s="6" t="n">
        <v>11179.5</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7" t="n">
        <v>4123.6</v>
      </c>
      <c r="C30" s="7" t="n">
        <v>3526.9</v>
      </c>
      <c r="D30" s="7" t="n">
        <v>11925.4</v>
      </c>
      <c r="E30" s="7" t="n">
        <v>10099.6</v>
      </c>
    </row>
    <row r="31">
      <c r="A31" s="4" t="inlineStr">
        <is>
          <t>Used vehicle retail</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7" t="n">
        <v>2843.3</v>
      </c>
      <c r="C33" s="7" t="n">
        <v>2620.2</v>
      </c>
      <c r="D33" s="7" t="n">
        <v>8630.1</v>
      </c>
      <c r="E33" s="7" t="n">
        <v>7302.8</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Total cost of sales</t>
        </is>
      </c>
      <c r="B35" s="7" t="n">
        <v>2654.4</v>
      </c>
      <c r="C35" s="7" t="n">
        <v>2431.2</v>
      </c>
      <c r="D35" s="7" t="n">
        <v>8062.9</v>
      </c>
      <c r="E35" s="7" t="n">
        <v>6735.4</v>
      </c>
    </row>
    <row r="36">
      <c r="A36" s="4" t="inlineStr">
        <is>
          <t>Used vehicle wholesal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390.9</v>
      </c>
      <c r="C38" s="7" t="n">
        <v>316.1</v>
      </c>
      <c r="D38" s="7" t="n">
        <v>1018.1</v>
      </c>
      <c r="E38" s="7" t="n">
        <v>1082.4</v>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393</v>
      </c>
      <c r="C40" s="7" t="n">
        <v>322.1</v>
      </c>
      <c r="D40" s="7" t="n">
        <v>1020.7</v>
      </c>
      <c r="E40" s="7" t="n">
        <v>1091.9</v>
      </c>
    </row>
    <row r="41">
      <c r="A41" s="4" t="inlineStr">
        <is>
          <t>Finance and insuranc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360.4</v>
      </c>
      <c r="C43" s="7" t="n">
        <v>349.4</v>
      </c>
      <c r="D43" s="7" t="n">
        <v>1061.9</v>
      </c>
      <c r="E43" s="7" t="n">
        <v>1005.6</v>
      </c>
    </row>
    <row r="44">
      <c r="A44" s="4" t="inlineStr">
        <is>
          <t>Aftersal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1012.8</v>
      </c>
      <c r="C46" s="5" t="n">
        <v>838</v>
      </c>
      <c r="D46" s="7" t="n">
        <v>2876.3</v>
      </c>
      <c r="E46" s="7" t="n">
        <v>2378.8</v>
      </c>
    </row>
    <row r="47">
      <c r="A47" s="3" t="inlineStr">
        <is>
          <t>Cost of sales:</t>
        </is>
      </c>
      <c r="B47" s="4" t="inlineStr">
        <is>
          <t xml:space="preserve"> </t>
        </is>
      </c>
      <c r="C47" s="4" t="inlineStr">
        <is>
          <t xml:space="preserve"> </t>
        </is>
      </c>
      <c r="D47" s="4" t="inlineStr">
        <is>
          <t xml:space="preserve"> </t>
        </is>
      </c>
      <c r="E47" s="4" t="inlineStr">
        <is>
          <t xml:space="preserve"> </t>
        </is>
      </c>
    </row>
    <row r="48">
      <c r="A48" s="4" t="inlineStr">
        <is>
          <t>Total cost of sales</t>
        </is>
      </c>
      <c r="B48" s="5" t="n">
        <v>453</v>
      </c>
      <c r="C48" s="7" t="n">
        <v>375.2</v>
      </c>
      <c r="D48" s="7" t="n">
        <v>1285.1</v>
      </c>
      <c r="E48" s="7" t="n">
        <v>1077.7</v>
      </c>
    </row>
    <row r="49">
      <c r="A49" s="4" t="inlineStr">
        <is>
          <t>Fleet and oth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7" t="n">
        <v>183.6</v>
      </c>
      <c r="C51" s="7" t="n">
        <v>267.5</v>
      </c>
      <c r="D51" s="7" t="n">
        <v>580.4</v>
      </c>
      <c r="E51" s="7" t="n">
        <v>418.9</v>
      </c>
    </row>
    <row r="52">
      <c r="A52" s="3" t="inlineStr">
        <is>
          <t>Cost of sales:</t>
        </is>
      </c>
      <c r="B52" s="4" t="inlineStr">
        <is>
          <t xml:space="preserve"> </t>
        </is>
      </c>
      <c r="C52" s="4" t="inlineStr">
        <is>
          <t xml:space="preserve"> </t>
        </is>
      </c>
      <c r="D52" s="4" t="inlineStr">
        <is>
          <t xml:space="preserve"> </t>
        </is>
      </c>
      <c r="E52" s="4" t="inlineStr">
        <is>
          <t xml:space="preserve"> </t>
        </is>
      </c>
    </row>
    <row r="53">
      <c r="A53" s="4" t="inlineStr">
        <is>
          <t>Total cost of sales</t>
        </is>
      </c>
      <c r="B53" s="6" t="n">
        <v>166.6</v>
      </c>
      <c r="C53" s="6" t="n">
        <v>250.3</v>
      </c>
      <c r="D53" s="6" t="n">
        <v>531.1</v>
      </c>
      <c r="E53" s="6" t="n">
        <v>3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net income attributable to Lithia Motors, Inc. and weighted average shares used for our basic EPS and diluted EPS: Three Months Ended September 30, Nine Months Ended September 30, (in millions, except per share amounts) 2024 2023 2024 2023 Net income attributable to Lithia Motors, Inc. $ 209.1 $ 261.5 $ 585.8 $ 787.3 Weighted average common shares outstanding – basic 26.7 27.6 27.2 27.5 Effect of employee stock purchases and restricted stock units on weighted average common shares outstanding 0.1 — — 0.1 Weighted average common shares outstanding – diluted 26.8 27.6 27.2 27.6 Basic EPS attributable to Lithia Motors, Inc. common stockholders $ 7.82 $ 9.49 $ 21.57 $ 28.60 Diluted EPS attributable to Lithia Motors, Inc. common stockholders $ 7.80 $ 9.46 $ 21.54 $ 28.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Certain Information on a Segment Basis</t>
        </is>
      </c>
      <c r="B4" s="4" t="inlineStr">
        <is>
          <t xml:space="preserve">Certain financial information on a segment basis is as follows: Three Months Ended Nine Months Ended (in millions) 2024 2023 2024 2023 Vehicle operations revenue $ 9,221.0 $ 8,277.0 $ 27,014.7 $ 23,368.0 Vehicle operations gross profit 1,430.4 1,371.3 4,189.5 3,968.2 Floor plan interest expense (76.6) (40.2) (214.0) (102.6) Vehicle operations SG&amp;A (1,024.0) (915.5) (3,066.6) (2,587.6) Vehicle operations income 329.8 415.6 908.9 1,278.1 Financing operations interest margin: Interest and fee income 91.1 67.5 252.2 176.2 Interest expense (51.2) (42.5) (146.0) (125.5) Total interest margin 39.9 25.0 106.2 50.7 Lease income 25.6 4.9 61.2 14.1 Lease costs (21.6) (2.0) (51.0) (6.3) Lease income, net 4.0 2.9 10.2 7.8 Financing operations SG&amp;A (11.2) (9.2) (33.0) (27.3) Provision expense (31.8) (23.1) (77.0) (75.0) Financing operations income (loss) 0.9 (4.4) 6.4 (43.8) Total segment income for reportable segments 330.7 411.2 915.3 1,234.2 Corporate and other 80.4 64.7 213.6 129.5 Depreciation and amortization (63.5) (50.8) (183.6) (146.4) Other interest expense (64.5) (58.5) (189.3) (141.5) Other income (expense), net 5.1 (5.3) 35.4 6.8 Income before income taxes $ 288.2 $ 361.3 $ 791.4 $ 1,08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before allowance for credit loss</t>
        </is>
      </c>
      <c r="B3" s="6" t="n">
        <v>1212.5</v>
      </c>
      <c r="C3" s="6" t="n">
        <v>1130.2</v>
      </c>
    </row>
    <row r="4">
      <c r="A4" s="4" t="inlineStr">
        <is>
          <t>Less: Allowance for doubtful accounts</t>
        </is>
      </c>
      <c r="B4" s="7" t="n">
        <v>-3.1</v>
      </c>
      <c r="C4" s="7" t="n">
        <v>-7.1</v>
      </c>
    </row>
    <row r="5">
      <c r="A5" s="4" t="inlineStr">
        <is>
          <t>Total accounts receivable, net</t>
        </is>
      </c>
      <c r="B5" s="7" t="n">
        <v>1209.4</v>
      </c>
      <c r="C5" s="7" t="n">
        <v>1123.1</v>
      </c>
    </row>
    <row r="6">
      <c r="A6" s="4" t="inlineStr">
        <is>
          <t>Contracts in transi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before allowance for credit loss</t>
        </is>
      </c>
      <c r="B8" s="7" t="n">
        <v>451.4</v>
      </c>
      <c r="C8" s="7" t="n">
        <v>559.7</v>
      </c>
    </row>
    <row r="9">
      <c r="A9" s="4" t="inlineStr">
        <is>
          <t>Trad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before allowance for credit loss</t>
        </is>
      </c>
      <c r="B11" s="7" t="n">
        <v>190.2</v>
      </c>
      <c r="C11" s="7" t="n">
        <v>153.3</v>
      </c>
    </row>
    <row r="12">
      <c r="A12" s="4" t="inlineStr">
        <is>
          <t>Vehicl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before allowance for credit loss</t>
        </is>
      </c>
      <c r="B14" s="7" t="n">
        <v>278.3</v>
      </c>
      <c r="C14" s="7" t="n">
        <v>191.4</v>
      </c>
    </row>
    <row r="15">
      <c r="A15" s="4" t="inlineStr">
        <is>
          <t>Manufactur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before allowance for credit loss</t>
        </is>
      </c>
      <c r="B17" s="7" t="n">
        <v>280.5</v>
      </c>
      <c r="C17" s="7" t="n">
        <v>216.5</v>
      </c>
    </row>
    <row r="18">
      <c r="A18" s="4" t="inlineStr">
        <is>
          <t>Other receivables, 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before allowance for credit loss</t>
        </is>
      </c>
      <c r="B20" s="6" t="n">
        <v>12.1</v>
      </c>
      <c r="C20" s="6" t="n">
        <v>9.3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Inventori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6100.2</v>
      </c>
      <c r="C3" s="6" t="n">
        <v>4753.9</v>
      </c>
    </row>
    <row r="4">
      <c r="A4" s="4" t="inlineStr">
        <is>
          <t>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7" t="n">
        <v>3631.8</v>
      </c>
      <c r="C6" s="7" t="n">
        <v>2886.3</v>
      </c>
    </row>
    <row r="7">
      <c r="A7" s="4" t="inlineStr">
        <is>
          <t>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2188</v>
      </c>
      <c r="C9" s="7" t="n">
        <v>1637.5</v>
      </c>
    </row>
    <row r="10">
      <c r="A10" s="4" t="inlineStr">
        <is>
          <t>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6" t="n">
        <v>280.4</v>
      </c>
      <c r="C12" s="6" t="n">
        <v>2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Debt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loor plan notes payable</t>
        </is>
      </c>
      <c r="B3" s="6" t="n">
        <v>2602.9</v>
      </c>
      <c r="C3" s="8" t="n">
        <v>1347</v>
      </c>
    </row>
    <row r="4">
      <c r="A4" s="4" t="inlineStr">
        <is>
          <t>Floor plan notes payable: non-trade</t>
        </is>
      </c>
      <c r="B4" s="7" t="n">
        <v>2516.7</v>
      </c>
      <c r="C4" s="7" t="n">
        <v>2288.5</v>
      </c>
    </row>
    <row r="5">
      <c r="A5" s="4" t="inlineStr">
        <is>
          <t>Total floor plan debt</t>
        </is>
      </c>
      <c r="B5" s="6" t="n">
        <v>5119.6</v>
      </c>
      <c r="C5" s="6" t="n">
        <v>36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FINANCE RECEIVABLES - Narrative (Details)</t>
        </is>
      </c>
      <c r="B1" s="2" t="inlineStr">
        <is>
          <t>Sep. 30, 2024</t>
        </is>
      </c>
    </row>
    <row r="2">
      <c r="A2" s="3" t="inlineStr">
        <is>
          <t>Accounts, Notes, Loans and Financing Receivable [Line Items]</t>
        </is>
      </c>
      <c r="B2" s="4" t="inlineStr">
        <is>
          <t xml:space="preserve"> </t>
        </is>
      </c>
    </row>
    <row r="3">
      <c r="A3" s="4" t="inlineStr">
        <is>
          <t>Finance receivables, threshold period past due (in days)</t>
        </is>
      </c>
      <c r="B3" s="4" t="inlineStr">
        <is>
          <t>120 days</t>
        </is>
      </c>
    </row>
    <row r="4">
      <c r="A4" s="4" t="inlineStr">
        <is>
          <t>Loans Receivables | Auto Loan Receivables</t>
        </is>
      </c>
      <c r="B4" s="4" t="inlineStr">
        <is>
          <t xml:space="preserve"> </t>
        </is>
      </c>
    </row>
    <row r="5">
      <c r="A5" s="3" t="inlineStr">
        <is>
          <t>Accounts, Notes, Loans and Financing Receivable [Line Items]</t>
        </is>
      </c>
      <c r="B5" s="4" t="inlineStr">
        <is>
          <t xml:space="preserve"> </t>
        </is>
      </c>
    </row>
    <row r="6">
      <c r="A6" s="4" t="inlineStr">
        <is>
          <t>Loan receivables aged less than 60 days past due, percent (more than)</t>
        </is>
      </c>
      <c r="B6" s="10" t="n">
        <v>0.98</v>
      </c>
    </row>
    <row r="7">
      <c r="A7" s="4" t="inlineStr">
        <is>
          <t>Loan receivable on non-accrual status, percent (less than)</t>
        </is>
      </c>
      <c r="B7" s="10" t="n">
        <v>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Finance Receivables, Net (Details) - USD ($) $ in Millions</t>
        </is>
      </c>
      <c r="B1" s="2" t="inlineStr">
        <is>
          <t>Sep. 30, 2024</t>
        </is>
      </c>
      <c r="C1" s="2" t="inlineStr">
        <is>
          <t>Dec. 31, 2023</t>
        </is>
      </c>
      <c r="D1" s="2" t="inlineStr">
        <is>
          <t>Sep.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finance receivables</t>
        </is>
      </c>
      <c r="B3" s="8" t="n">
        <v>3886</v>
      </c>
      <c r="C3" s="6" t="n">
        <v>3348.7</v>
      </c>
      <c r="D3" s="4" t="inlineStr">
        <is>
          <t xml:space="preserve"> </t>
        </is>
      </c>
      <c r="E3" s="4" t="inlineStr">
        <is>
          <t xml:space="preserve"> </t>
        </is>
      </c>
    </row>
    <row r="4">
      <c r="A4" s="4" t="inlineStr">
        <is>
          <t>Less: Allowance for finance receivable losses</t>
        </is>
      </c>
      <c r="B4" s="7" t="n">
        <v>-120.5</v>
      </c>
      <c r="C4" s="7" t="n">
        <v>-106.4</v>
      </c>
      <c r="D4" s="8" t="n">
        <v>-103</v>
      </c>
      <c r="E4" s="6" t="n">
        <v>-69.3</v>
      </c>
    </row>
    <row r="5">
      <c r="A5" s="4" t="inlineStr">
        <is>
          <t>Finance receivables, net</t>
        </is>
      </c>
      <c r="B5" s="7" t="n">
        <v>3765.5</v>
      </c>
      <c r="C5" s="7" t="n">
        <v>3242.3</v>
      </c>
      <c r="D5" s="4" t="inlineStr">
        <is>
          <t xml:space="preserve"> </t>
        </is>
      </c>
      <c r="E5" s="4" t="inlineStr">
        <is>
          <t xml:space="preserve"> </t>
        </is>
      </c>
    </row>
    <row r="6">
      <c r="A6" s="4" t="inlineStr">
        <is>
          <t>Asset-backed term funding</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finance receivables</t>
        </is>
      </c>
      <c r="B8" s="7" t="n">
        <v>2267.8</v>
      </c>
      <c r="C8" s="7" t="n">
        <v>2146.5</v>
      </c>
      <c r="D8" s="4" t="inlineStr">
        <is>
          <t xml:space="preserve"> </t>
        </is>
      </c>
      <c r="E8" s="4" t="inlineStr">
        <is>
          <t xml:space="preserve"> </t>
        </is>
      </c>
    </row>
    <row r="9">
      <c r="A9" s="4" t="inlineStr">
        <is>
          <t>Warehouse faciliti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finance receivables</t>
        </is>
      </c>
      <c r="B11" s="7" t="n">
        <v>1332.5</v>
      </c>
      <c r="C11" s="7" t="n">
        <v>749.3</v>
      </c>
      <c r="D11" s="4" t="inlineStr">
        <is>
          <t xml:space="preserve"> </t>
        </is>
      </c>
      <c r="E11" s="4" t="inlineStr">
        <is>
          <t xml:space="preserve"> </t>
        </is>
      </c>
    </row>
    <row r="12">
      <c r="A12" s="4" t="inlineStr">
        <is>
          <t>Other managed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finance receivables</t>
        </is>
      </c>
      <c r="B14" s="6" t="n">
        <v>285.7</v>
      </c>
      <c r="C14" s="6" t="n">
        <v>452.9</v>
      </c>
      <c r="D14" s="4" t="inlineStr">
        <is>
          <t xml:space="preserve"> </t>
        </is>
      </c>
      <c r="E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Finance Receivables by FICO Score (Details) - USD ($) $ in Million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finance receivables</t>
        </is>
      </c>
      <c r="B3" s="8" t="n">
        <v>3886</v>
      </c>
      <c r="C3" s="6" t="n">
        <v>3348.7</v>
      </c>
    </row>
    <row r="4">
      <c r="A4" s="4" t="inlineStr">
        <is>
          <t>Auto Loan Receivable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urrent year</t>
        </is>
      </c>
      <c r="B6" s="7" t="n">
        <v>1326.4</v>
      </c>
      <c r="C6" s="7" t="n">
        <v>1707.2</v>
      </c>
    </row>
    <row r="7">
      <c r="A7" s="4" t="inlineStr">
        <is>
          <t>Fiscal year before current fiscal year</t>
        </is>
      </c>
      <c r="B7" s="7" t="n">
        <v>1306.3</v>
      </c>
      <c r="C7" s="7" t="n">
        <v>1188.6</v>
      </c>
    </row>
    <row r="8">
      <c r="A8" s="4" t="inlineStr">
        <is>
          <t>Two years before current fiscal year</t>
        </is>
      </c>
      <c r="B8" s="7" t="n">
        <v>879.6</v>
      </c>
      <c r="C8" s="7" t="n">
        <v>248.9</v>
      </c>
    </row>
    <row r="9">
      <c r="A9" s="4" t="inlineStr">
        <is>
          <t>Three years before current fiscal year</t>
        </is>
      </c>
      <c r="B9" s="5" t="n">
        <v>171</v>
      </c>
      <c r="C9" s="7" t="n">
        <v>27.1</v>
      </c>
    </row>
    <row r="10">
      <c r="A10" s="4" t="inlineStr">
        <is>
          <t>Four years before current fiscal year</t>
        </is>
      </c>
      <c r="B10" s="5" t="n">
        <v>17</v>
      </c>
      <c r="C10" s="4" t="inlineStr">
        <is>
          <t xml:space="preserve"> </t>
        </is>
      </c>
    </row>
    <row r="11">
      <c r="A11" s="4" t="inlineStr">
        <is>
          <t>Total finance receivables</t>
        </is>
      </c>
      <c r="B11" s="7" t="n">
        <v>3700.3</v>
      </c>
      <c r="C11" s="7" t="n">
        <v>3171.8</v>
      </c>
    </row>
    <row r="12">
      <c r="A12" s="4" t="inlineStr">
        <is>
          <t>Other Finance Receivable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finance receivables</t>
        </is>
      </c>
      <c r="B14" s="7" t="n">
        <v>185.7</v>
      </c>
      <c r="C14" s="7" t="n">
        <v>176.9</v>
      </c>
    </row>
    <row r="15">
      <c r="A15" s="4" t="inlineStr">
        <is>
          <t>Less than 599 | Auto Loan Receivable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Current year</t>
        </is>
      </c>
      <c r="B17" s="7" t="n">
        <v>44.4</v>
      </c>
      <c r="C17" s="7" t="n">
        <v>62.2</v>
      </c>
    </row>
    <row r="18">
      <c r="A18" s="4" t="inlineStr">
        <is>
          <t>Fiscal year before current fiscal year</t>
        </is>
      </c>
      <c r="B18" s="7" t="n">
        <v>45.3</v>
      </c>
      <c r="C18" s="5" t="n">
        <v>39</v>
      </c>
    </row>
    <row r="19">
      <c r="A19" s="4" t="inlineStr">
        <is>
          <t>Two years before current fiscal year</t>
        </is>
      </c>
      <c r="B19" s="7" t="n">
        <v>26.1</v>
      </c>
      <c r="C19" s="7" t="n">
        <v>17.6</v>
      </c>
    </row>
    <row r="20">
      <c r="A20" s="4" t="inlineStr">
        <is>
          <t>Three years before current fiscal year</t>
        </is>
      </c>
      <c r="B20" s="7" t="n">
        <v>11.9</v>
      </c>
      <c r="C20" s="7" t="n">
        <v>2.4</v>
      </c>
    </row>
    <row r="21">
      <c r="A21" s="4" t="inlineStr">
        <is>
          <t>Four years before current fiscal year</t>
        </is>
      </c>
      <c r="B21" s="7" t="n">
        <v>1.6</v>
      </c>
      <c r="C21" s="4" t="inlineStr">
        <is>
          <t xml:space="preserve"> </t>
        </is>
      </c>
    </row>
    <row r="22">
      <c r="A22" s="4" t="inlineStr">
        <is>
          <t>Total finance receivables</t>
        </is>
      </c>
      <c r="B22" s="7" t="n">
        <v>129.3</v>
      </c>
      <c r="C22" s="7" t="n">
        <v>121.2</v>
      </c>
    </row>
    <row r="23">
      <c r="A23" s="4" t="inlineStr">
        <is>
          <t>FICO Score, 600 to 699 | Auto Loan Receivable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Current year</t>
        </is>
      </c>
      <c r="B25" s="7" t="n">
        <v>428.7</v>
      </c>
      <c r="C25" s="7" t="n">
        <v>586.6</v>
      </c>
    </row>
    <row r="26">
      <c r="A26" s="4" t="inlineStr">
        <is>
          <t>Fiscal year before current fiscal year</t>
        </is>
      </c>
      <c r="B26" s="7" t="n">
        <v>452.6</v>
      </c>
      <c r="C26" s="7" t="n">
        <v>463.6</v>
      </c>
    </row>
    <row r="27">
      <c r="A27" s="4" t="inlineStr">
        <is>
          <t>Two years before current fiscal year</t>
        </is>
      </c>
      <c r="B27" s="7" t="n">
        <v>338.2</v>
      </c>
      <c r="C27" s="7" t="n">
        <v>152.7</v>
      </c>
    </row>
    <row r="28">
      <c r="A28" s="4" t="inlineStr">
        <is>
          <t>Three years before current fiscal year</t>
        </is>
      </c>
      <c r="B28" s="7" t="n">
        <v>103.9</v>
      </c>
      <c r="C28" s="7" t="n">
        <v>16.1</v>
      </c>
    </row>
    <row r="29">
      <c r="A29" s="4" t="inlineStr">
        <is>
          <t>Four years before current fiscal year</t>
        </is>
      </c>
      <c r="B29" s="5" t="n">
        <v>10</v>
      </c>
      <c r="C29" s="4" t="inlineStr">
        <is>
          <t xml:space="preserve"> </t>
        </is>
      </c>
    </row>
    <row r="30">
      <c r="A30" s="4" t="inlineStr">
        <is>
          <t>Total finance receivables</t>
        </is>
      </c>
      <c r="B30" s="7" t="n">
        <v>1333.4</v>
      </c>
      <c r="C30" s="5" t="n">
        <v>1219</v>
      </c>
    </row>
    <row r="31">
      <c r="A31" s="4" t="inlineStr">
        <is>
          <t>FICO Score, 700 to 774 | Auto Loan Receivable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urrent year</t>
        </is>
      </c>
      <c r="B33" s="7" t="n">
        <v>434.4</v>
      </c>
      <c r="C33" s="7" t="n">
        <v>568.1</v>
      </c>
    </row>
    <row r="34">
      <c r="A34" s="4" t="inlineStr">
        <is>
          <t>Fiscal year before current fiscal year</t>
        </is>
      </c>
      <c r="B34" s="7" t="n">
        <v>444.4</v>
      </c>
      <c r="C34" s="7" t="n">
        <v>422.5</v>
      </c>
    </row>
    <row r="35">
      <c r="A35" s="4" t="inlineStr">
        <is>
          <t>Two years before current fiscal year</t>
        </is>
      </c>
      <c r="B35" s="7" t="n">
        <v>317.9</v>
      </c>
      <c r="C35" s="7" t="n">
        <v>63.9</v>
      </c>
    </row>
    <row r="36">
      <c r="A36" s="4" t="inlineStr">
        <is>
          <t>Three years before current fiscal year</t>
        </is>
      </c>
      <c r="B36" s="7" t="n">
        <v>44.8</v>
      </c>
      <c r="C36" s="7" t="n">
        <v>5.9</v>
      </c>
    </row>
    <row r="37">
      <c r="A37" s="4" t="inlineStr">
        <is>
          <t>Four years before current fiscal year</t>
        </is>
      </c>
      <c r="B37" s="7" t="n">
        <v>3.8</v>
      </c>
      <c r="C37" s="4" t="inlineStr">
        <is>
          <t xml:space="preserve"> </t>
        </is>
      </c>
    </row>
    <row r="38">
      <c r="A38" s="4" t="inlineStr">
        <is>
          <t>Total finance receivables</t>
        </is>
      </c>
      <c r="B38" s="7" t="n">
        <v>1245.3</v>
      </c>
      <c r="C38" s="7" t="n">
        <v>1060.4</v>
      </c>
    </row>
    <row r="39">
      <c r="A39" s="4" t="inlineStr">
        <is>
          <t>FICO Score, Greater than 775 | Auto Loan Receivable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Current year</t>
        </is>
      </c>
      <c r="B41" s="7" t="n">
        <v>418.9</v>
      </c>
      <c r="C41" s="7" t="n">
        <v>490.3</v>
      </c>
    </row>
    <row r="42">
      <c r="A42" s="4" t="inlineStr">
        <is>
          <t>Fiscal year before current fiscal year</t>
        </is>
      </c>
      <c r="B42" s="5" t="n">
        <v>364</v>
      </c>
      <c r="C42" s="7" t="n">
        <v>263.5</v>
      </c>
    </row>
    <row r="43">
      <c r="A43" s="4" t="inlineStr">
        <is>
          <t>Two years before current fiscal year</t>
        </is>
      </c>
      <c r="B43" s="7" t="n">
        <v>197.4</v>
      </c>
      <c r="C43" s="7" t="n">
        <v>14.7</v>
      </c>
    </row>
    <row r="44">
      <c r="A44" s="4" t="inlineStr">
        <is>
          <t>Three years before current fiscal year</t>
        </is>
      </c>
      <c r="B44" s="7" t="n">
        <v>10.4</v>
      </c>
      <c r="C44" s="7" t="n">
        <v>2.7</v>
      </c>
    </row>
    <row r="45">
      <c r="A45" s="4" t="inlineStr">
        <is>
          <t>Four years before current fiscal year</t>
        </is>
      </c>
      <c r="B45" s="7" t="n">
        <v>1.6</v>
      </c>
      <c r="C45" s="4" t="inlineStr">
        <is>
          <t xml:space="preserve"> </t>
        </is>
      </c>
    </row>
    <row r="46">
      <c r="A46" s="4" t="inlineStr">
        <is>
          <t>Total finance receivables</t>
        </is>
      </c>
      <c r="B46" s="6" t="n">
        <v>992.3</v>
      </c>
      <c r="C46" s="6" t="n">
        <v>7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Financing Receivable, Noncurrent, Allowance for Credit Loss (Details) - USD ($) $ in Millions</t>
        </is>
      </c>
      <c r="B1" s="2" t="inlineStr">
        <is>
          <t>9 Months Ended</t>
        </is>
      </c>
    </row>
    <row r="2">
      <c r="B2" s="2" t="inlineStr">
        <is>
          <t>Sep. 30, 2024</t>
        </is>
      </c>
      <c r="C2" s="2" t="inlineStr">
        <is>
          <t>Sep. 30, 2023</t>
        </is>
      </c>
    </row>
    <row r="3">
      <c r="A3" s="3" t="inlineStr">
        <is>
          <t>Financing Receivable, Allowance for Credit Loss [Roll Forward]</t>
        </is>
      </c>
      <c r="B3" s="4" t="inlineStr">
        <is>
          <t xml:space="preserve"> </t>
        </is>
      </c>
      <c r="C3" s="4" t="inlineStr">
        <is>
          <t xml:space="preserve"> </t>
        </is>
      </c>
    </row>
    <row r="4">
      <c r="A4" s="4" t="inlineStr">
        <is>
          <t>Allowance at beginning of period</t>
        </is>
      </c>
      <c r="B4" s="6" t="n">
        <v>106.4</v>
      </c>
      <c r="C4" s="6" t="n">
        <v>69.3</v>
      </c>
    </row>
    <row r="5">
      <c r="A5" s="4" t="inlineStr">
        <is>
          <t>Charge-offs</t>
        </is>
      </c>
      <c r="B5" s="7" t="n">
        <v>-106.8</v>
      </c>
      <c r="C5" s="7" t="n">
        <v>-79.09999999999999</v>
      </c>
    </row>
    <row r="6">
      <c r="A6" s="4" t="inlineStr">
        <is>
          <t>Recoveries</t>
        </is>
      </c>
      <c r="B6" s="7" t="n">
        <v>44.2</v>
      </c>
      <c r="C6" s="7" t="n">
        <v>35.5</v>
      </c>
    </row>
    <row r="7">
      <c r="A7" s="4" t="inlineStr">
        <is>
          <t>Sold loans</t>
        </is>
      </c>
      <c r="B7" s="7" t="n">
        <v>-0.3</v>
      </c>
      <c r="C7" s="5" t="n">
        <v>0</v>
      </c>
    </row>
    <row r="8">
      <c r="A8" s="4" t="inlineStr">
        <is>
          <t>Initial allowance for credit-deteriorated receivables</t>
        </is>
      </c>
      <c r="B8" s="5" t="n">
        <v>0</v>
      </c>
      <c r="C8" s="7" t="n">
        <v>2.3</v>
      </c>
    </row>
    <row r="9">
      <c r="A9" s="4" t="inlineStr">
        <is>
          <t>Provision expense</t>
        </is>
      </c>
      <c r="B9" s="5" t="n">
        <v>77</v>
      </c>
      <c r="C9" s="5" t="n">
        <v>75</v>
      </c>
    </row>
    <row r="10">
      <c r="A10" s="4" t="inlineStr">
        <is>
          <t>Allowance at end of period</t>
        </is>
      </c>
      <c r="B10" s="6" t="n">
        <v>120.5</v>
      </c>
      <c r="C10" s="8" t="n">
        <v>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rge-off Activity (Details) - USD ($) $ in Millions</t>
        </is>
      </c>
      <c r="B1" s="2" t="inlineStr">
        <is>
          <t>9 Months Ended</t>
        </is>
      </c>
    </row>
    <row r="2">
      <c r="B2" s="2" t="inlineStr">
        <is>
          <t>Sep. 30, 2024</t>
        </is>
      </c>
      <c r="C2" s="2" t="inlineStr">
        <is>
          <t>Sep. 30, 2023</t>
        </is>
      </c>
    </row>
    <row r="3">
      <c r="A3" s="3" t="inlineStr">
        <is>
          <t>Financing Receivable Excluding Accrued Interest Allowance For Credit Loss Writeoff By Origination Year [Abstract]</t>
        </is>
      </c>
      <c r="B3" s="4" t="inlineStr">
        <is>
          <t xml:space="preserve"> </t>
        </is>
      </c>
      <c r="C3" s="4" t="inlineStr">
        <is>
          <t xml:space="preserve"> </t>
        </is>
      </c>
    </row>
    <row r="4">
      <c r="A4" s="4" t="inlineStr">
        <is>
          <t>2024</t>
        </is>
      </c>
      <c r="B4" s="6" t="n">
        <v>5.3</v>
      </c>
      <c r="C4" s="8" t="n">
        <v>0</v>
      </c>
    </row>
    <row r="5">
      <c r="A5" s="4" t="inlineStr">
        <is>
          <t>2023</t>
        </is>
      </c>
      <c r="B5" s="7" t="n">
        <v>45.4</v>
      </c>
      <c r="C5" s="5" t="n">
        <v>5</v>
      </c>
    </row>
    <row r="6">
      <c r="A6" s="4" t="inlineStr">
        <is>
          <t>2022</t>
        </is>
      </c>
      <c r="B6" s="7" t="n">
        <v>39.5</v>
      </c>
      <c r="C6" s="7" t="n">
        <v>47.1</v>
      </c>
    </row>
    <row r="7">
      <c r="A7" s="4" t="inlineStr">
        <is>
          <t>2021</t>
        </is>
      </c>
      <c r="B7" s="7" t="n">
        <v>13.6</v>
      </c>
      <c r="C7" s="5" t="n">
        <v>23</v>
      </c>
    </row>
    <row r="8">
      <c r="A8" s="4" t="inlineStr">
        <is>
          <t>2020</t>
        </is>
      </c>
      <c r="B8" s="7" t="n">
        <v>1.2</v>
      </c>
      <c r="C8" s="7" t="n">
        <v>2.3</v>
      </c>
    </row>
    <row r="9">
      <c r="A9" s="4" t="inlineStr">
        <is>
          <t>Other finance receivables</t>
        </is>
      </c>
      <c r="B9" s="7" t="n">
        <v>1.8</v>
      </c>
      <c r="C9" s="7" t="n">
        <v>1.7</v>
      </c>
    </row>
    <row r="10">
      <c r="A10" s="4" t="inlineStr">
        <is>
          <t>Total charge-offs</t>
        </is>
      </c>
      <c r="B10" s="6" t="n">
        <v>106.8</v>
      </c>
      <c r="C10" s="6" t="n">
        <v>79.0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2.9</v>
      </c>
      <c r="C4" s="6" t="n">
        <v>264.9</v>
      </c>
      <c r="D4" s="6" t="n">
        <v>604.4</v>
      </c>
      <c r="E4" s="6" t="n">
        <v>795.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71.59999999999999</v>
      </c>
      <c r="C6" s="7" t="n">
        <v>-25.9</v>
      </c>
      <c r="D6" s="7" t="n">
        <v>54.6</v>
      </c>
      <c r="E6" s="7" t="n">
        <v>3.3</v>
      </c>
    </row>
    <row r="7">
      <c r="A7" s="4" t="inlineStr">
        <is>
          <t>Unrealized gain on debt securities, net of tax provision of $(0.3), $0.0, $(0.2) and $0.0, respectively</t>
        </is>
      </c>
      <c r="B7" s="7" t="n">
        <v>1.2</v>
      </c>
      <c r="C7" s="5" t="n">
        <v>0</v>
      </c>
      <c r="D7" s="7" t="n">
        <v>0.7</v>
      </c>
      <c r="E7" s="5" t="n">
        <v>0</v>
      </c>
    </row>
    <row r="8">
      <c r="A8" s="4" t="inlineStr">
        <is>
          <t>Total other comprehensive income (loss), net of tax</t>
        </is>
      </c>
      <c r="B8" s="7" t="n">
        <v>72.8</v>
      </c>
      <c r="C8" s="7" t="n">
        <v>-25.9</v>
      </c>
      <c r="D8" s="7" t="n">
        <v>55.3</v>
      </c>
      <c r="E8" s="7" t="n">
        <v>3.3</v>
      </c>
    </row>
    <row r="9">
      <c r="A9" s="4" t="inlineStr">
        <is>
          <t>Comprehensive income</t>
        </is>
      </c>
      <c r="B9" s="7" t="n">
        <v>295.7</v>
      </c>
      <c r="C9" s="5" t="n">
        <v>239</v>
      </c>
      <c r="D9" s="7" t="n">
        <v>659.7</v>
      </c>
      <c r="E9" s="7" t="n">
        <v>798.9</v>
      </c>
    </row>
    <row r="10">
      <c r="A10" s="4" t="inlineStr">
        <is>
          <t>Comprehensive income attributable to non-controlling interest</t>
        </is>
      </c>
      <c r="B10" s="7" t="n">
        <v>-1.2</v>
      </c>
      <c r="C10" s="7" t="n">
        <v>-2.1</v>
      </c>
      <c r="D10" s="7" t="n">
        <v>-3.8</v>
      </c>
      <c r="E10" s="7" t="n">
        <v>-4.7</v>
      </c>
    </row>
    <row r="11">
      <c r="A11" s="4" t="inlineStr">
        <is>
          <t>Comprehensive income attributable to redeemable non-controlling interest</t>
        </is>
      </c>
      <c r="B11" s="7" t="n">
        <v>-12.6</v>
      </c>
      <c r="C11" s="7" t="n">
        <v>-1.3</v>
      </c>
      <c r="D11" s="7" t="n">
        <v>-14.8</v>
      </c>
      <c r="E11" s="7" t="n">
        <v>-3.6</v>
      </c>
    </row>
    <row r="12">
      <c r="A12" s="4" t="inlineStr">
        <is>
          <t>Comprehensive income attributable to Lithia Motors, Inc.</t>
        </is>
      </c>
      <c r="B12" s="6" t="n">
        <v>281.9</v>
      </c>
      <c r="C12" s="6" t="n">
        <v>235.6</v>
      </c>
      <c r="D12" s="6" t="n">
        <v>641.1</v>
      </c>
      <c r="E12" s="6" t="n">
        <v>79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FRANCHISE VALUE - Schedule of Goodwill (Details) - USD ($) $ in Million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1930.6</v>
      </c>
      <c r="C4" s="6" t="n">
        <v>1460.7</v>
      </c>
    </row>
    <row r="5">
      <c r="A5" s="4" t="inlineStr">
        <is>
          <t>Adjustments to purchase price allocations</t>
        </is>
      </c>
      <c r="B5" s="7" t="n">
        <v>47.6</v>
      </c>
      <c r="C5" s="4" t="inlineStr">
        <is>
          <t xml:space="preserve"> </t>
        </is>
      </c>
    </row>
    <row r="6">
      <c r="A6" s="4" t="inlineStr">
        <is>
          <t>Additions through acquisitions</t>
        </is>
      </c>
      <c r="B6" s="7" t="n">
        <v>142.7</v>
      </c>
      <c r="C6" s="7" t="n">
        <v>519.1</v>
      </c>
    </row>
    <row r="7">
      <c r="A7" s="4" t="inlineStr">
        <is>
          <t>Reductions through disposals</t>
        </is>
      </c>
      <c r="B7" s="7" t="n">
        <v>-0.6</v>
      </c>
      <c r="C7" s="7" t="n">
        <v>-51.1</v>
      </c>
    </row>
    <row r="8">
      <c r="A8" s="4" t="inlineStr">
        <is>
          <t>Currency translation</t>
        </is>
      </c>
      <c r="B8" s="7" t="n">
        <v>5.9</v>
      </c>
      <c r="C8" s="7" t="n">
        <v>1.9</v>
      </c>
    </row>
    <row r="9">
      <c r="A9" s="4" t="inlineStr">
        <is>
          <t>Ending balance</t>
        </is>
      </c>
      <c r="B9" s="7" t="n">
        <v>2126.2</v>
      </c>
      <c r="C9" s="7" t="n">
        <v>1930.6</v>
      </c>
    </row>
    <row r="10">
      <c r="A10" s="4" t="inlineStr">
        <is>
          <t>2022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djustments to purchase price allocations</t>
        </is>
      </c>
      <c r="B12" s="4" t="inlineStr">
        <is>
          <t xml:space="preserve"> </t>
        </is>
      </c>
      <c r="C12" s="7" t="n">
        <v>285.9</v>
      </c>
    </row>
    <row r="13">
      <c r="A13" s="4" t="inlineStr">
        <is>
          <t>2023 Acquisition</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Adjustments to purchase price allocations</t>
        </is>
      </c>
      <c r="B15" s="7" t="n">
        <v>47.6</v>
      </c>
      <c r="C15" s="7" t="n">
        <v>233.2</v>
      </c>
    </row>
    <row r="16">
      <c r="A16" s="4" t="inlineStr">
        <is>
          <t>Additions through acquisitions</t>
        </is>
      </c>
      <c r="B16" s="7" t="n">
        <v>142.7</v>
      </c>
      <c r="C16" s="4" t="inlineStr">
        <is>
          <t xml:space="preserve"> </t>
        </is>
      </c>
    </row>
    <row r="17">
      <c r="A17" s="4" t="inlineStr">
        <is>
          <t>Vehicle Opera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5" t="n">
        <v>1913</v>
      </c>
      <c r="C19" s="7" t="n">
        <v>1443.5</v>
      </c>
    </row>
    <row r="20">
      <c r="A20" s="4" t="inlineStr">
        <is>
          <t>Adjustments to purchase price allocations</t>
        </is>
      </c>
      <c r="B20" s="7" t="n">
        <v>47.6</v>
      </c>
      <c r="C20" s="4" t="inlineStr">
        <is>
          <t xml:space="preserve"> </t>
        </is>
      </c>
    </row>
    <row r="21">
      <c r="A21" s="4" t="inlineStr">
        <is>
          <t>Additions through acquisitions</t>
        </is>
      </c>
      <c r="B21" s="7" t="n">
        <v>142.7</v>
      </c>
      <c r="C21" s="7" t="n">
        <v>519.1</v>
      </c>
    </row>
    <row r="22">
      <c r="A22" s="4" t="inlineStr">
        <is>
          <t>Reductions through disposals</t>
        </is>
      </c>
      <c r="B22" s="7" t="n">
        <v>-0.6</v>
      </c>
      <c r="C22" s="7" t="n">
        <v>-51.1</v>
      </c>
    </row>
    <row r="23">
      <c r="A23" s="4" t="inlineStr">
        <is>
          <t>Currency translation</t>
        </is>
      </c>
      <c r="B23" s="7" t="n">
        <v>6.3</v>
      </c>
      <c r="C23" s="7" t="n">
        <v>1.5</v>
      </c>
    </row>
    <row r="24">
      <c r="A24" s="4" t="inlineStr">
        <is>
          <t>Ending balance</t>
        </is>
      </c>
      <c r="B24" s="5" t="n">
        <v>2109</v>
      </c>
      <c r="C24" s="5" t="n">
        <v>1913</v>
      </c>
    </row>
    <row r="25">
      <c r="A25" s="4" t="inlineStr">
        <is>
          <t>Financing Operation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Beginning balance</t>
        </is>
      </c>
      <c r="B27" s="7" t="n">
        <v>17.6</v>
      </c>
      <c r="C27" s="7" t="n">
        <v>17.2</v>
      </c>
    </row>
    <row r="28">
      <c r="A28" s="4" t="inlineStr">
        <is>
          <t>Adjustments to purchase price allocations</t>
        </is>
      </c>
      <c r="B28" s="5" t="n">
        <v>0</v>
      </c>
      <c r="C28" s="4" t="inlineStr">
        <is>
          <t xml:space="preserve"> </t>
        </is>
      </c>
    </row>
    <row r="29">
      <c r="A29" s="4" t="inlineStr">
        <is>
          <t>Additions through acquisitions</t>
        </is>
      </c>
      <c r="B29" s="5" t="n">
        <v>0</v>
      </c>
      <c r="C29" s="5" t="n">
        <v>0</v>
      </c>
    </row>
    <row r="30">
      <c r="A30" s="4" t="inlineStr">
        <is>
          <t>Reductions through disposals</t>
        </is>
      </c>
      <c r="B30" s="5" t="n">
        <v>0</v>
      </c>
      <c r="C30" s="5" t="n">
        <v>0</v>
      </c>
    </row>
    <row r="31">
      <c r="A31" s="4" t="inlineStr">
        <is>
          <t>Currency translation</t>
        </is>
      </c>
      <c r="B31" s="7" t="n">
        <v>-0.4</v>
      </c>
      <c r="C31" s="7" t="n">
        <v>0.4</v>
      </c>
    </row>
    <row r="32">
      <c r="A32" s="4" t="inlineStr">
        <is>
          <t>Ending balance</t>
        </is>
      </c>
      <c r="B32" s="6" t="n">
        <v>17.2</v>
      </c>
      <c r="C32" s="6" t="n">
        <v>1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FRANCHISE VALUE - Schedule of Franchise Value (Details) - Franchise Rights - USD ($) $ in Millions</t>
        </is>
      </c>
      <c r="B1" s="2" t="inlineStr">
        <is>
          <t>9 Months Ended</t>
        </is>
      </c>
      <c r="C1" s="2" t="inlineStr">
        <is>
          <t>12 Months Ended</t>
        </is>
      </c>
    </row>
    <row r="2">
      <c r="B2" s="2" t="inlineStr">
        <is>
          <t>Sep. 30, 2024</t>
        </is>
      </c>
      <c r="C2" s="2" t="inlineStr">
        <is>
          <t>Dec. 31, 2023</t>
        </is>
      </c>
    </row>
    <row r="3">
      <c r="A3" s="3" t="inlineStr">
        <is>
          <t>Indefinite-lived Intangible Assets [Roll Forward]</t>
        </is>
      </c>
      <c r="B3" s="4" t="inlineStr">
        <is>
          <t xml:space="preserve"> </t>
        </is>
      </c>
      <c r="C3" s="4" t="inlineStr">
        <is>
          <t xml:space="preserve"> </t>
        </is>
      </c>
    </row>
    <row r="4">
      <c r="A4" s="4" t="inlineStr">
        <is>
          <t>Balance as of beginning of period</t>
        </is>
      </c>
      <c r="B4" s="6" t="n">
        <v>2402.2</v>
      </c>
      <c r="C4" s="6" t="n">
        <v>1856.2</v>
      </c>
    </row>
    <row r="5">
      <c r="A5" s="4" t="inlineStr">
        <is>
          <t>Additions through acquisitions</t>
        </is>
      </c>
      <c r="B5" s="7" t="n">
        <v>172.5</v>
      </c>
      <c r="C5" s="7" t="n">
        <v>556.5</v>
      </c>
    </row>
    <row r="6">
      <c r="A6" s="4" t="inlineStr">
        <is>
          <t>Reductions through divestitures</t>
        </is>
      </c>
      <c r="B6" s="7" t="n">
        <v>-5.3</v>
      </c>
      <c r="C6" s="7" t="n">
        <v>-14.5</v>
      </c>
    </row>
    <row r="7">
      <c r="A7" s="4" t="inlineStr">
        <is>
          <t>Currency translation</t>
        </is>
      </c>
      <c r="B7" s="7" t="n">
        <v>5.9</v>
      </c>
      <c r="C7" s="5" t="n">
        <v>4</v>
      </c>
    </row>
    <row r="8">
      <c r="A8" s="4" t="inlineStr">
        <is>
          <t>Balance as of end of period</t>
        </is>
      </c>
      <c r="B8" s="7" t="n">
        <v>2575.3</v>
      </c>
      <c r="C8" s="7" t="n">
        <v>2402.2</v>
      </c>
    </row>
    <row r="9">
      <c r="A9" s="4" t="inlineStr">
        <is>
          <t>2022 Acquisition</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Adjustments to purchase price allocations</t>
        </is>
      </c>
      <c r="B11" s="4" t="inlineStr">
        <is>
          <t xml:space="preserve"> </t>
        </is>
      </c>
      <c r="C11" s="7" t="n">
        <v>363.1</v>
      </c>
    </row>
    <row r="12">
      <c r="A12" s="4" t="inlineStr">
        <is>
          <t>2023 Acquisition</t>
        </is>
      </c>
      <c r="B12" s="4" t="inlineStr">
        <is>
          <t xml:space="preserve"> </t>
        </is>
      </c>
      <c r="C12" s="4" t="inlineStr">
        <is>
          <t xml:space="preserve"> </t>
        </is>
      </c>
    </row>
    <row r="13">
      <c r="A13" s="3" t="inlineStr">
        <is>
          <t>Indefinite-lived Intangible Assets [Roll Forward]</t>
        </is>
      </c>
      <c r="B13" s="4" t="inlineStr">
        <is>
          <t xml:space="preserve"> </t>
        </is>
      </c>
      <c r="C13" s="4" t="inlineStr">
        <is>
          <t xml:space="preserve"> </t>
        </is>
      </c>
    </row>
    <row r="14">
      <c r="A14" s="4" t="inlineStr">
        <is>
          <t>Adjustments to purchase price allocations</t>
        </is>
      </c>
      <c r="B14" s="6" t="n">
        <v>172.5</v>
      </c>
      <c r="C14" s="6" t="n">
        <v>19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t>
        </is>
      </c>
      <c r="B4" s="6" t="n">
        <v>2.2</v>
      </c>
      <c r="C4" s="4" t="inlineStr">
        <is>
          <t xml:space="preserve"> </t>
        </is>
      </c>
      <c r="D4" s="6" t="n">
        <v>2.2</v>
      </c>
      <c r="E4" s="4" t="inlineStr">
        <is>
          <t xml:space="preserve"> </t>
        </is>
      </c>
    </row>
    <row r="5">
      <c r="A5" s="4" t="inlineStr">
        <is>
          <t>Equity securities, unrealized gain</t>
        </is>
      </c>
      <c r="B5" s="7" t="n">
        <v>0.1</v>
      </c>
      <c r="C5" s="4" t="inlineStr">
        <is>
          <t xml:space="preserve"> </t>
        </is>
      </c>
      <c r="D5" s="7" t="n">
        <v>0.3</v>
      </c>
      <c r="E5" s="4" t="inlineStr">
        <is>
          <t xml:space="preserve"> </t>
        </is>
      </c>
    </row>
    <row r="6">
      <c r="A6" s="4" t="inlineStr">
        <is>
          <t>Proceeds from sale of AFS securities</t>
        </is>
      </c>
      <c r="B6" s="5" t="n">
        <v>0</v>
      </c>
      <c r="C6" s="4" t="inlineStr">
        <is>
          <t xml:space="preserve"> </t>
        </is>
      </c>
      <c r="D6" s="5" t="n">
        <v>0</v>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Equity method investments, unrealized gain (loss)</t>
        </is>
      </c>
      <c r="B8" s="6" t="n">
        <v>0.7</v>
      </c>
      <c r="C8" s="6" t="n">
        <v>-0.7</v>
      </c>
      <c r="D8" s="6" t="n">
        <v>30.5</v>
      </c>
      <c r="E8" s="6" t="n">
        <v>0.1</v>
      </c>
    </row>
    <row r="9">
      <c r="A9" s="4" t="inlineStr">
        <is>
          <t>PINE.L</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1" t="n">
        <v>0.255</v>
      </c>
      <c r="C11" s="4" t="inlineStr">
        <is>
          <t xml:space="preserve"> </t>
        </is>
      </c>
      <c r="D11" s="11" t="n">
        <v>0.255</v>
      </c>
      <c r="E11" s="4" t="inlineStr">
        <is>
          <t xml:space="preserve"> </t>
        </is>
      </c>
    </row>
    <row r="12">
      <c r="A12" s="4" t="inlineStr">
        <is>
          <t>Equity method investment, fair value</t>
        </is>
      </c>
      <c r="B12" s="6" t="n">
        <v>105.4</v>
      </c>
      <c r="C12" s="4" t="inlineStr">
        <is>
          <t xml:space="preserve"> </t>
        </is>
      </c>
      <c r="D12" s="6" t="n">
        <v>105.4</v>
      </c>
      <c r="E12" s="4" t="inlineStr">
        <is>
          <t xml:space="preserve"> </t>
        </is>
      </c>
    </row>
    <row r="13">
      <c r="A13" s="4" t="inlineStr">
        <is>
          <t>LMMH</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1" t="n">
        <v>0.265</v>
      </c>
      <c r="C15" s="4" t="inlineStr">
        <is>
          <t xml:space="preserve"> </t>
        </is>
      </c>
      <c r="D15" s="11" t="n">
        <v>0.265</v>
      </c>
      <c r="E15" s="4" t="inlineStr">
        <is>
          <t xml:space="preserve"> </t>
        </is>
      </c>
    </row>
    <row r="16">
      <c r="A16" s="4" t="inlineStr">
        <is>
          <t>Equity method investments</t>
        </is>
      </c>
      <c r="B16" s="8" t="n">
        <v>208</v>
      </c>
      <c r="C16" s="4" t="inlineStr">
        <is>
          <t xml:space="preserve"> </t>
        </is>
      </c>
      <c r="D16" s="8" t="n">
        <v>208</v>
      </c>
      <c r="E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0" customWidth="1" min="1" max="1"/>
    <col width="22" customWidth="1" min="2" max="2"/>
  </cols>
  <sheetData>
    <row r="1">
      <c r="A1" s="1" t="inlineStr">
        <is>
          <t>INVESTMENTS - Marketable Securities (Details) $ in Millions</t>
        </is>
      </c>
      <c r="B1" s="2" t="inlineStr">
        <is>
          <t>Sep. 30, 2024 USD ($)</t>
        </is>
      </c>
    </row>
    <row r="2">
      <c r="A2" s="3" t="inlineStr">
        <is>
          <t>Debt Securities, Available-for-Sale [Line Items]</t>
        </is>
      </c>
      <c r="B2" s="4" t="inlineStr">
        <is>
          <t xml:space="preserve"> </t>
        </is>
      </c>
    </row>
    <row r="3">
      <c r="A3" s="4" t="inlineStr">
        <is>
          <t>Amortized Cost</t>
        </is>
      </c>
      <c r="B3" s="6" t="n">
        <v>50.8</v>
      </c>
    </row>
    <row r="4">
      <c r="A4" s="4" t="inlineStr">
        <is>
          <t>Total Gains</t>
        </is>
      </c>
      <c r="B4" s="7" t="n">
        <v>0.9</v>
      </c>
    </row>
    <row r="5">
      <c r="A5" s="4" t="inlineStr">
        <is>
          <t>Total Losses</t>
        </is>
      </c>
      <c r="B5" s="5" t="n">
        <v>0</v>
      </c>
    </row>
    <row r="6">
      <c r="A6" s="4" t="inlineStr">
        <is>
          <t>Fair Value</t>
        </is>
      </c>
      <c r="B6" s="7" t="n">
        <v>51.7</v>
      </c>
    </row>
    <row r="7">
      <c r="A7" s="3" t="inlineStr">
        <is>
          <t>Fair Value of Securities with Contractual Maturities</t>
        </is>
      </c>
      <c r="B7" s="4" t="inlineStr">
        <is>
          <t xml:space="preserve"> </t>
        </is>
      </c>
    </row>
    <row r="8">
      <c r="A8" s="4" t="inlineStr">
        <is>
          <t>Within 1 Year</t>
        </is>
      </c>
      <c r="B8" s="7" t="n">
        <v>6.8</v>
      </c>
    </row>
    <row r="9">
      <c r="A9" s="4" t="inlineStr">
        <is>
          <t>After 1 Year through 5 Years</t>
        </is>
      </c>
      <c r="B9" s="7" t="n">
        <v>31.8</v>
      </c>
    </row>
    <row r="10">
      <c r="A10" s="4" t="inlineStr">
        <is>
          <t>After 5 Years</t>
        </is>
      </c>
      <c r="B10" s="7" t="n">
        <v>13.1</v>
      </c>
    </row>
    <row r="11">
      <c r="A11" s="4" t="inlineStr">
        <is>
          <t>U.S. Treasury</t>
        </is>
      </c>
      <c r="B11" s="4" t="inlineStr">
        <is>
          <t xml:space="preserve"> </t>
        </is>
      </c>
    </row>
    <row r="12">
      <c r="A12" s="3" t="inlineStr">
        <is>
          <t>Debt Securities, Available-for-Sale [Line Items]</t>
        </is>
      </c>
      <c r="B12" s="4" t="inlineStr">
        <is>
          <t xml:space="preserve"> </t>
        </is>
      </c>
    </row>
    <row r="13">
      <c r="A13" s="4" t="inlineStr">
        <is>
          <t>Amortized Cost</t>
        </is>
      </c>
      <c r="B13" s="7" t="n">
        <v>20.2</v>
      </c>
    </row>
    <row r="14">
      <c r="A14" s="4" t="inlineStr">
        <is>
          <t>Total Gains</t>
        </is>
      </c>
      <c r="B14" s="7" t="n">
        <v>0.3</v>
      </c>
    </row>
    <row r="15">
      <c r="A15" s="4" t="inlineStr">
        <is>
          <t>Total Losses</t>
        </is>
      </c>
      <c r="B15" s="5" t="n">
        <v>0</v>
      </c>
    </row>
    <row r="16">
      <c r="A16" s="4" t="inlineStr">
        <is>
          <t>Fair Value</t>
        </is>
      </c>
      <c r="B16" s="7" t="n">
        <v>20.5</v>
      </c>
    </row>
    <row r="17">
      <c r="A17" s="3" t="inlineStr">
        <is>
          <t>Fair Value of Securities with Contractual Maturities</t>
        </is>
      </c>
      <c r="B17" s="4" t="inlineStr">
        <is>
          <t xml:space="preserve"> </t>
        </is>
      </c>
    </row>
    <row r="18">
      <c r="A18" s="4" t="inlineStr">
        <is>
          <t>Within 1 Year</t>
        </is>
      </c>
      <c r="B18" s="7" t="n">
        <v>3.4</v>
      </c>
    </row>
    <row r="19">
      <c r="A19" s="4" t="inlineStr">
        <is>
          <t>After 1 Year through 5 Years</t>
        </is>
      </c>
      <c r="B19" s="7" t="n">
        <v>13.9</v>
      </c>
    </row>
    <row r="20">
      <c r="A20" s="4" t="inlineStr">
        <is>
          <t>After 5 Years</t>
        </is>
      </c>
      <c r="B20" s="7" t="n">
        <v>3.2</v>
      </c>
    </row>
    <row r="21">
      <c r="A21" s="4" t="inlineStr">
        <is>
          <t>Municipal securities</t>
        </is>
      </c>
      <c r="B21" s="4" t="inlineStr">
        <is>
          <t xml:space="preserve"> </t>
        </is>
      </c>
    </row>
    <row r="22">
      <c r="A22" s="3" t="inlineStr">
        <is>
          <t>Debt Securities, Available-for-Sale [Line Items]</t>
        </is>
      </c>
      <c r="B22" s="4" t="inlineStr">
        <is>
          <t xml:space="preserve"> </t>
        </is>
      </c>
    </row>
    <row r="23">
      <c r="A23" s="4" t="inlineStr">
        <is>
          <t>Amortized Cost</t>
        </is>
      </c>
      <c r="B23" s="5" t="n">
        <v>10</v>
      </c>
    </row>
    <row r="24">
      <c r="A24" s="4" t="inlineStr">
        <is>
          <t>Total Gains</t>
        </is>
      </c>
      <c r="B24" s="7" t="n">
        <v>0.2</v>
      </c>
    </row>
    <row r="25">
      <c r="A25" s="4" t="inlineStr">
        <is>
          <t>Total Losses</t>
        </is>
      </c>
      <c r="B25" s="5" t="n">
        <v>0</v>
      </c>
    </row>
    <row r="26">
      <c r="A26" s="4" t="inlineStr">
        <is>
          <t>Fair Value</t>
        </is>
      </c>
      <c r="B26" s="7" t="n">
        <v>10.2</v>
      </c>
    </row>
    <row r="27">
      <c r="A27" s="3" t="inlineStr">
        <is>
          <t>Fair Value of Securities with Contractual Maturities</t>
        </is>
      </c>
      <c r="B27" s="4" t="inlineStr">
        <is>
          <t xml:space="preserve"> </t>
        </is>
      </c>
    </row>
    <row r="28">
      <c r="A28" s="4" t="inlineStr">
        <is>
          <t>Within 1 Year</t>
        </is>
      </c>
      <c r="B28" s="7" t="n">
        <v>1.5</v>
      </c>
    </row>
    <row r="29">
      <c r="A29" s="4" t="inlineStr">
        <is>
          <t>After 1 Year through 5 Years</t>
        </is>
      </c>
      <c r="B29" s="7" t="n">
        <v>3.8</v>
      </c>
    </row>
    <row r="30">
      <c r="A30" s="4" t="inlineStr">
        <is>
          <t>After 5 Years</t>
        </is>
      </c>
      <c r="B30" s="7" t="n">
        <v>4.9</v>
      </c>
    </row>
    <row r="31">
      <c r="A31" s="4" t="inlineStr">
        <is>
          <t>Corporate debt</t>
        </is>
      </c>
      <c r="B31" s="4" t="inlineStr">
        <is>
          <t xml:space="preserve"> </t>
        </is>
      </c>
    </row>
    <row r="32">
      <c r="A32" s="3" t="inlineStr">
        <is>
          <t>Debt Securities, Available-for-Sale [Line Items]</t>
        </is>
      </c>
      <c r="B32" s="4" t="inlineStr">
        <is>
          <t xml:space="preserve"> </t>
        </is>
      </c>
    </row>
    <row r="33">
      <c r="A33" s="4" t="inlineStr">
        <is>
          <t>Amortized Cost</t>
        </is>
      </c>
      <c r="B33" s="7" t="n">
        <v>20.6</v>
      </c>
    </row>
    <row r="34">
      <c r="A34" s="4" t="inlineStr">
        <is>
          <t>Total Gains</t>
        </is>
      </c>
      <c r="B34" s="7" t="n">
        <v>0.4</v>
      </c>
    </row>
    <row r="35">
      <c r="A35" s="4" t="inlineStr">
        <is>
          <t>Total Losses</t>
        </is>
      </c>
      <c r="B35" s="5" t="n">
        <v>0</v>
      </c>
    </row>
    <row r="36">
      <c r="A36" s="4" t="inlineStr">
        <is>
          <t>Fair Value</t>
        </is>
      </c>
      <c r="B36" s="5" t="n">
        <v>21</v>
      </c>
    </row>
    <row r="37">
      <c r="A37" s="3" t="inlineStr">
        <is>
          <t>Fair Value of Securities with Contractual Maturities</t>
        </is>
      </c>
      <c r="B37" s="4" t="inlineStr">
        <is>
          <t xml:space="preserve"> </t>
        </is>
      </c>
    </row>
    <row r="38">
      <c r="A38" s="4" t="inlineStr">
        <is>
          <t>Within 1 Year</t>
        </is>
      </c>
      <c r="B38" s="7" t="n">
        <v>1.9</v>
      </c>
    </row>
    <row r="39">
      <c r="A39" s="4" t="inlineStr">
        <is>
          <t>After 1 Year through 5 Years</t>
        </is>
      </c>
      <c r="B39" s="7" t="n">
        <v>14.1</v>
      </c>
    </row>
    <row r="40">
      <c r="A40" s="4" t="inlineStr">
        <is>
          <t>After 5 Years</t>
        </is>
      </c>
      <c r="B40" s="8"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OPERATING LEASE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Vehicles, at cost</t>
        </is>
      </c>
      <c r="B3" s="6" t="n">
        <v>323.3</v>
      </c>
      <c r="C3" s="6" t="n">
        <v>102.7</v>
      </c>
    </row>
    <row r="4">
      <c r="A4" s="4" t="inlineStr">
        <is>
          <t>Accumulated depreciation</t>
        </is>
      </c>
      <c r="B4" s="7" t="n">
        <v>-20.2</v>
      </c>
      <c r="C4" s="7" t="n">
        <v>-11.2</v>
      </c>
    </row>
    <row r="5">
      <c r="A5" s="4" t="inlineStr">
        <is>
          <t>Net investment in operating leases</t>
        </is>
      </c>
      <c r="B5" s="6" t="n">
        <v>303.1</v>
      </c>
      <c r="C5" s="6" t="n">
        <v>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tract liability</t>
        </is>
      </c>
      <c r="B4" s="6" t="n">
        <v>402.3</v>
      </c>
      <c r="C4" s="6" t="n">
        <v>402.3</v>
      </c>
      <c r="D4" s="8" t="n">
        <v>317</v>
      </c>
    </row>
    <row r="5">
      <c r="A5" s="4" t="inlineStr">
        <is>
          <t>Contract liability, revenue recognized</t>
        </is>
      </c>
      <c r="B5" s="6" t="n">
        <v>17.7</v>
      </c>
      <c r="C5" s="6" t="n">
        <v>54.2</v>
      </c>
      <c r="D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22" customWidth="1" min="3" max="3"/>
    <col width="57" customWidth="1" min="4" max="4"/>
    <col width="58" customWidth="1" min="5" max="5"/>
    <col width="22" customWidth="1" min="6" max="6"/>
    <col width="22" customWidth="1" min="7" max="7"/>
    <col width="22" customWidth="1" min="8" max="8"/>
  </cols>
  <sheetData>
    <row r="1">
      <c r="A1" s="1" t="inlineStr">
        <is>
          <t>DEBT - Narrative (Details) € in Millions</t>
        </is>
      </c>
      <c r="G1" s="2" t="inlineStr">
        <is>
          <t>9 Months Ended</t>
        </is>
      </c>
    </row>
    <row r="2">
      <c r="B2" s="2" t="inlineStr">
        <is>
          <t>Aug. 15, 2024 USD ($)</t>
        </is>
      </c>
      <c r="C2" s="2" t="inlineStr">
        <is>
          <t>Jul. 09, 2024 EUR (€)</t>
        </is>
      </c>
      <c r="D2" s="2" t="inlineStr">
        <is>
          <t>May 14, 2024 CAD ($) financialInstitution financeCompany</t>
        </is>
      </c>
      <c r="E2" s="2" t="inlineStr">
        <is>
          <t>Feb. 23, 2024 USD ($) financeCompany financialInstitution</t>
        </is>
      </c>
      <c r="F2" s="2" t="inlineStr">
        <is>
          <t>Feb. 16, 2024 USD ($)</t>
        </is>
      </c>
      <c r="G2" s="2" t="inlineStr">
        <is>
          <t>Sep. 30, 2024 USD ($)</t>
        </is>
      </c>
      <c r="H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non-recourse notes payable</t>
        </is>
      </c>
      <c r="B4" s="4" t="inlineStr">
        <is>
          <t xml:space="preserve"> </t>
        </is>
      </c>
      <c r="C4" s="4" t="inlineStr">
        <is>
          <t xml:space="preserve"> </t>
        </is>
      </c>
      <c r="D4" s="4" t="inlineStr">
        <is>
          <t xml:space="preserve"> </t>
        </is>
      </c>
      <c r="E4" s="4" t="inlineStr">
        <is>
          <t xml:space="preserve"> </t>
        </is>
      </c>
      <c r="F4" s="4" t="inlineStr">
        <is>
          <t xml:space="preserve"> </t>
        </is>
      </c>
      <c r="G4" s="8" t="n">
        <v>739000000</v>
      </c>
      <c r="H4" s="8" t="n">
        <v>1451700000</v>
      </c>
    </row>
    <row r="5">
      <c r="A5" s="4" t="inlineStr">
        <is>
          <t>Non-recourse | Asset Backed Funding Vehic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non-recourse notes payable</t>
        </is>
      </c>
      <c r="B7" s="4" t="inlineStr">
        <is>
          <t xml:space="preserve"> </t>
        </is>
      </c>
      <c r="C7" s="4" t="inlineStr">
        <is>
          <t xml:space="preserve"> </t>
        </is>
      </c>
      <c r="D7" s="4" t="inlineStr">
        <is>
          <t xml:space="preserve"> </t>
        </is>
      </c>
      <c r="E7" s="4" t="inlineStr">
        <is>
          <t xml:space="preserve"> </t>
        </is>
      </c>
      <c r="F7" s="4" t="inlineStr">
        <is>
          <t xml:space="preserve"> </t>
        </is>
      </c>
      <c r="G7" s="8" t="n">
        <v>739000000</v>
      </c>
      <c r="H7" s="4" t="inlineStr">
        <is>
          <t xml:space="preserve"> </t>
        </is>
      </c>
    </row>
    <row r="8">
      <c r="A8" s="4" t="inlineStr">
        <is>
          <t>Syndicat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facility, maximum borrowing facility</t>
        </is>
      </c>
      <c r="B10" s="4" t="inlineStr">
        <is>
          <t xml:space="preserve"> </t>
        </is>
      </c>
      <c r="C10" s="4" t="inlineStr">
        <is>
          <t xml:space="preserve"> </t>
        </is>
      </c>
      <c r="D10" s="4" t="inlineStr">
        <is>
          <t xml:space="preserve"> </t>
        </is>
      </c>
      <c r="E10" s="8" t="n">
        <v>6000000000</v>
      </c>
      <c r="F10" s="4" t="inlineStr">
        <is>
          <t xml:space="preserve"> </t>
        </is>
      </c>
      <c r="G10" s="4" t="inlineStr">
        <is>
          <t xml:space="preserve"> </t>
        </is>
      </c>
      <c r="H10" s="4" t="inlineStr">
        <is>
          <t xml:space="preserve"> </t>
        </is>
      </c>
    </row>
    <row r="11">
      <c r="A11" s="4" t="inlineStr">
        <is>
          <t>Syndicated Credit Facility | New vehicle floor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maximum borrowing facility</t>
        </is>
      </c>
      <c r="B13" s="4" t="inlineStr">
        <is>
          <t xml:space="preserve"> </t>
        </is>
      </c>
      <c r="C13" s="4" t="inlineStr">
        <is>
          <t xml:space="preserve"> </t>
        </is>
      </c>
      <c r="D13" s="4" t="inlineStr">
        <is>
          <t xml:space="preserve"> </t>
        </is>
      </c>
      <c r="E13" s="5" t="n">
        <v>2800000000</v>
      </c>
      <c r="F13" s="4" t="inlineStr">
        <is>
          <t xml:space="preserve"> </t>
        </is>
      </c>
      <c r="G13" s="4" t="inlineStr">
        <is>
          <t xml:space="preserve"> </t>
        </is>
      </c>
      <c r="H13" s="4" t="inlineStr">
        <is>
          <t xml:space="preserve"> </t>
        </is>
      </c>
    </row>
    <row r="14">
      <c r="A14" s="4" t="inlineStr">
        <is>
          <t>Syndicated Credit Facility | Used vehicle floor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maximum borrowing facility</t>
        </is>
      </c>
      <c r="B16" s="4" t="inlineStr">
        <is>
          <t xml:space="preserve"> </t>
        </is>
      </c>
      <c r="C16" s="4" t="inlineStr">
        <is>
          <t xml:space="preserve"> </t>
        </is>
      </c>
      <c r="D16" s="4" t="inlineStr">
        <is>
          <t xml:space="preserve"> </t>
        </is>
      </c>
      <c r="E16" s="5" t="n">
        <v>900000000</v>
      </c>
      <c r="F16" s="4" t="inlineStr">
        <is>
          <t xml:space="preserve"> </t>
        </is>
      </c>
      <c r="G16" s="4" t="inlineStr">
        <is>
          <t xml:space="preserve"> </t>
        </is>
      </c>
      <c r="H16" s="4" t="inlineStr">
        <is>
          <t xml:space="preserve"> </t>
        </is>
      </c>
    </row>
    <row r="17">
      <c r="A17" s="4" t="inlineStr">
        <is>
          <t>Syndicated Credit Facility | Service loaner floor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maximum borrowing facility</t>
        </is>
      </c>
      <c r="B19" s="4" t="inlineStr">
        <is>
          <t xml:space="preserve"> </t>
        </is>
      </c>
      <c r="C19" s="4" t="inlineStr">
        <is>
          <t xml:space="preserve"> </t>
        </is>
      </c>
      <c r="D19" s="4" t="inlineStr">
        <is>
          <t xml:space="preserve"> </t>
        </is>
      </c>
      <c r="E19" s="8" t="n">
        <v>100000000</v>
      </c>
      <c r="F19" s="4" t="inlineStr">
        <is>
          <t xml:space="preserve"> </t>
        </is>
      </c>
      <c r="G19" s="4" t="inlineStr">
        <is>
          <t xml:space="preserve"> </t>
        </is>
      </c>
      <c r="H19" s="4" t="inlineStr">
        <is>
          <t xml:space="preserve"> </t>
        </is>
      </c>
    </row>
    <row r="20">
      <c r="A20" s="4" t="inlineStr">
        <is>
          <t>Option to reallocate commitment, maximum aggregate commitment threshold (as a percent)</t>
        </is>
      </c>
      <c r="B20" s="4" t="inlineStr">
        <is>
          <t xml:space="preserve"> </t>
        </is>
      </c>
      <c r="C20" s="4" t="inlineStr">
        <is>
          <t xml:space="preserve"> </t>
        </is>
      </c>
      <c r="D20" s="4" t="inlineStr">
        <is>
          <t xml:space="preserve"> </t>
        </is>
      </c>
      <c r="E20" s="10" t="n">
        <v>0.03</v>
      </c>
      <c r="F20" s="4" t="inlineStr">
        <is>
          <t xml:space="preserve"> </t>
        </is>
      </c>
      <c r="G20" s="4" t="inlineStr">
        <is>
          <t xml:space="preserve"> </t>
        </is>
      </c>
      <c r="H20" s="4" t="inlineStr">
        <is>
          <t xml:space="preserve"> </t>
        </is>
      </c>
    </row>
    <row r="21">
      <c r="A21" s="4" t="inlineStr">
        <is>
          <t>Syndicated Credit Facility | Revolving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maximum borrowing facility</t>
        </is>
      </c>
      <c r="B23" s="4" t="inlineStr">
        <is>
          <t xml:space="preserve"> </t>
        </is>
      </c>
      <c r="C23" s="4" t="inlineStr">
        <is>
          <t xml:space="preserve"> </t>
        </is>
      </c>
      <c r="D23" s="4" t="inlineStr">
        <is>
          <t xml:space="preserve"> </t>
        </is>
      </c>
      <c r="E23" s="8" t="n">
        <v>2200000000</v>
      </c>
      <c r="F23" s="4" t="inlineStr">
        <is>
          <t xml:space="preserve"> </t>
        </is>
      </c>
      <c r="G23" s="4" t="inlineStr">
        <is>
          <t xml:space="preserve"> </t>
        </is>
      </c>
      <c r="H23" s="4" t="inlineStr">
        <is>
          <t xml:space="preserve"> </t>
        </is>
      </c>
    </row>
    <row r="24">
      <c r="A24" s="4" t="inlineStr">
        <is>
          <t>Option to reallocate commitment, maximum aggregate commitment threshold (as a percent)</t>
        </is>
      </c>
      <c r="B24" s="4" t="inlineStr">
        <is>
          <t xml:space="preserve"> </t>
        </is>
      </c>
      <c r="C24" s="4" t="inlineStr">
        <is>
          <t xml:space="preserve"> </t>
        </is>
      </c>
      <c r="D24" s="4" t="inlineStr">
        <is>
          <t xml:space="preserve"> </t>
        </is>
      </c>
      <c r="E24" s="10" t="n">
        <v>0.4</v>
      </c>
      <c r="F24" s="4" t="inlineStr">
        <is>
          <t xml:space="preserve"> </t>
        </is>
      </c>
      <c r="G24" s="4" t="inlineStr">
        <is>
          <t xml:space="preserve"> </t>
        </is>
      </c>
      <c r="H24" s="4" t="inlineStr">
        <is>
          <t xml:space="preserve"> </t>
        </is>
      </c>
    </row>
    <row r="25">
      <c r="A25" s="4" t="inlineStr">
        <is>
          <t>Syndicated Credit Facility, Upon Expansion of Original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maximum borrowing facility</t>
        </is>
      </c>
      <c r="B27" s="4" t="inlineStr">
        <is>
          <t xml:space="preserve"> </t>
        </is>
      </c>
      <c r="C27" s="4" t="inlineStr">
        <is>
          <t xml:space="preserve"> </t>
        </is>
      </c>
      <c r="D27" s="4" t="inlineStr">
        <is>
          <t xml:space="preserve"> </t>
        </is>
      </c>
      <c r="E27" s="8" t="n">
        <v>6500000000</v>
      </c>
      <c r="F27" s="4" t="inlineStr">
        <is>
          <t xml:space="preserve"> </t>
        </is>
      </c>
      <c r="G27" s="4" t="inlineStr">
        <is>
          <t xml:space="preserve"> </t>
        </is>
      </c>
      <c r="H27" s="4" t="inlineStr">
        <is>
          <t xml:space="preserve"> </t>
        </is>
      </c>
    </row>
    <row r="28">
      <c r="A28" s="4" t="inlineStr">
        <is>
          <t>JPM Warehouse Facility | Securitizatio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 maximum borrowing facility</t>
        </is>
      </c>
      <c r="B30" s="8" t="n">
        <v>10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zuho Warehouse Facility | Securitizatio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maximum borrowing facility</t>
        </is>
      </c>
      <c r="B33" s="4" t="inlineStr">
        <is>
          <t xml:space="preserve"> </t>
        </is>
      </c>
      <c r="C33" s="4" t="inlineStr">
        <is>
          <t xml:space="preserve"> </t>
        </is>
      </c>
      <c r="D33" s="4" t="inlineStr">
        <is>
          <t xml:space="preserve"> </t>
        </is>
      </c>
      <c r="E33" s="4" t="inlineStr">
        <is>
          <t xml:space="preserve"> </t>
        </is>
      </c>
      <c r="F33" s="8" t="n">
        <v>750000000</v>
      </c>
      <c r="G33" s="4" t="inlineStr">
        <is>
          <t xml:space="preserve"> </t>
        </is>
      </c>
      <c r="H33" s="4" t="inlineStr">
        <is>
          <t xml:space="preserve"> </t>
        </is>
      </c>
    </row>
    <row r="34">
      <c r="A34" s="4" t="inlineStr">
        <is>
          <t>Bank of Nova Scotia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number of counter-parties | financialInstitution</t>
        </is>
      </c>
      <c r="B36" s="4" t="inlineStr">
        <is>
          <t xml:space="preserve"> </t>
        </is>
      </c>
      <c r="C36" s="4" t="inlineStr">
        <is>
          <t xml:space="preserve"> </t>
        </is>
      </c>
      <c r="D36" s="5" t="n">
        <v>6</v>
      </c>
      <c r="E36" s="4" t="inlineStr">
        <is>
          <t xml:space="preserve"> </t>
        </is>
      </c>
      <c r="F36" s="4" t="inlineStr">
        <is>
          <t xml:space="preserve"> </t>
        </is>
      </c>
      <c r="G36" s="4" t="inlineStr">
        <is>
          <t xml:space="preserve"> </t>
        </is>
      </c>
      <c r="H36" s="4" t="inlineStr">
        <is>
          <t xml:space="preserve"> </t>
        </is>
      </c>
    </row>
    <row r="37">
      <c r="A37" s="4" t="inlineStr">
        <is>
          <t>Debt instrument, number of manufacturer-affiliated finance companies | financeCompany</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row>
    <row r="38">
      <c r="A38" s="4" t="inlineStr">
        <is>
          <t>Credit facility, maximum borrowing facility</t>
        </is>
      </c>
      <c r="B38" s="4" t="inlineStr">
        <is>
          <t xml:space="preserve"> </t>
        </is>
      </c>
      <c r="C38" s="4" t="inlineStr">
        <is>
          <t xml:space="preserve"> </t>
        </is>
      </c>
      <c r="D38" s="8" t="n">
        <v>1100000000</v>
      </c>
      <c r="E38" s="4" t="inlineStr">
        <is>
          <t xml:space="preserve"> </t>
        </is>
      </c>
      <c r="F38" s="4" t="inlineStr">
        <is>
          <t xml:space="preserve"> </t>
        </is>
      </c>
      <c r="G38" s="4" t="inlineStr">
        <is>
          <t xml:space="preserve"> </t>
        </is>
      </c>
      <c r="H38" s="4" t="inlineStr">
        <is>
          <t xml:space="preserve"> </t>
        </is>
      </c>
    </row>
    <row r="39">
      <c r="A39" s="4" t="inlineStr">
        <is>
          <t>Bank of Nova Scotia 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4" t="inlineStr">
        <is>
          <t xml:space="preserve"> </t>
        </is>
      </c>
      <c r="C41" s="4" t="inlineStr">
        <is>
          <t xml:space="preserve"> </t>
        </is>
      </c>
      <c r="D41" s="10" t="n">
        <v>0.01</v>
      </c>
      <c r="E41" s="4" t="inlineStr">
        <is>
          <t xml:space="preserve"> </t>
        </is>
      </c>
      <c r="F41" s="4" t="inlineStr">
        <is>
          <t xml:space="preserve"> </t>
        </is>
      </c>
      <c r="G41" s="4" t="inlineStr">
        <is>
          <t xml:space="preserve"> </t>
        </is>
      </c>
      <c r="H41" s="4" t="inlineStr">
        <is>
          <t xml:space="preserve"> </t>
        </is>
      </c>
    </row>
    <row r="42">
      <c r="A42" s="4" t="inlineStr">
        <is>
          <t>Bank of Nova Scotia Credi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 (as a percent)</t>
        </is>
      </c>
      <c r="B44" s="4" t="inlineStr">
        <is>
          <t xml:space="preserve"> </t>
        </is>
      </c>
      <c r="C44" s="4" t="inlineStr">
        <is>
          <t xml:space="preserve"> </t>
        </is>
      </c>
      <c r="D44" s="11" t="n">
        <v>0.013</v>
      </c>
      <c r="E44" s="4" t="inlineStr">
        <is>
          <t xml:space="preserve"> </t>
        </is>
      </c>
      <c r="F44" s="4" t="inlineStr">
        <is>
          <t xml:space="preserve"> </t>
        </is>
      </c>
      <c r="G44" s="4" t="inlineStr">
        <is>
          <t xml:space="preserve"> </t>
        </is>
      </c>
      <c r="H44" s="4" t="inlineStr">
        <is>
          <t xml:space="preserve"> </t>
        </is>
      </c>
    </row>
    <row r="45">
      <c r="A45" s="4" t="inlineStr">
        <is>
          <t>Bank of Nova Scotia Credit Agreement | Working capital revolving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redit facility, maximum borrowing facility</t>
        </is>
      </c>
      <c r="B47" s="4" t="inlineStr">
        <is>
          <t xml:space="preserve"> </t>
        </is>
      </c>
      <c r="C47" s="4" t="inlineStr">
        <is>
          <t xml:space="preserve"> </t>
        </is>
      </c>
      <c r="D47" s="8" t="n">
        <v>100000000</v>
      </c>
      <c r="E47" s="4" t="inlineStr">
        <is>
          <t xml:space="preserve"> </t>
        </is>
      </c>
      <c r="F47" s="4" t="inlineStr">
        <is>
          <t xml:space="preserve"> </t>
        </is>
      </c>
      <c r="G47" s="4" t="inlineStr">
        <is>
          <t xml:space="preserve"> </t>
        </is>
      </c>
      <c r="H47" s="4" t="inlineStr">
        <is>
          <t xml:space="preserve"> </t>
        </is>
      </c>
    </row>
    <row r="48">
      <c r="A48" s="4" t="inlineStr">
        <is>
          <t>Bank of Nova Scotia Credit Agreement | Wholesale floor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facility, maximum borrowing facility</t>
        </is>
      </c>
      <c r="B50" s="4" t="inlineStr">
        <is>
          <t xml:space="preserve"> </t>
        </is>
      </c>
      <c r="C50" s="4" t="inlineStr">
        <is>
          <t xml:space="preserve"> </t>
        </is>
      </c>
      <c r="D50" s="5" t="n">
        <v>500000000</v>
      </c>
      <c r="E50" s="4" t="inlineStr">
        <is>
          <t xml:space="preserve"> </t>
        </is>
      </c>
      <c r="F50" s="4" t="inlineStr">
        <is>
          <t xml:space="preserve"> </t>
        </is>
      </c>
      <c r="G50" s="4" t="inlineStr">
        <is>
          <t xml:space="preserve"> </t>
        </is>
      </c>
      <c r="H50" s="4" t="inlineStr">
        <is>
          <t xml:space="preserve"> </t>
        </is>
      </c>
    </row>
    <row r="51">
      <c r="A51" s="4" t="inlineStr">
        <is>
          <t>Bank of Nova Scotia Credit Agreement | Used vehicle flooring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y, maximum borrowing facility</t>
        </is>
      </c>
      <c r="B53" s="4" t="inlineStr">
        <is>
          <t xml:space="preserve"> </t>
        </is>
      </c>
      <c r="C53" s="4" t="inlineStr">
        <is>
          <t xml:space="preserve"> </t>
        </is>
      </c>
      <c r="D53" s="5" t="n">
        <v>100000000</v>
      </c>
      <c r="E53" s="4" t="inlineStr">
        <is>
          <t xml:space="preserve"> </t>
        </is>
      </c>
      <c r="F53" s="4" t="inlineStr">
        <is>
          <t xml:space="preserve"> </t>
        </is>
      </c>
      <c r="G53" s="4" t="inlineStr">
        <is>
          <t xml:space="preserve"> </t>
        </is>
      </c>
      <c r="H53" s="4" t="inlineStr">
        <is>
          <t xml:space="preserve"> </t>
        </is>
      </c>
    </row>
    <row r="54">
      <c r="A54" s="4" t="inlineStr">
        <is>
          <t>Bank of Nova Scotia Credit Agreement | Wholesale leasing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redit facility, maximum borrowing facility</t>
        </is>
      </c>
      <c r="B56" s="4" t="inlineStr">
        <is>
          <t xml:space="preserve"> </t>
        </is>
      </c>
      <c r="C56" s="4" t="inlineStr">
        <is>
          <t xml:space="preserve"> </t>
        </is>
      </c>
      <c r="D56" s="5" t="n">
        <v>400000000</v>
      </c>
      <c r="E56" s="4" t="inlineStr">
        <is>
          <t xml:space="preserve"> </t>
        </is>
      </c>
      <c r="F56" s="4" t="inlineStr">
        <is>
          <t xml:space="preserve"> </t>
        </is>
      </c>
      <c r="G56" s="4" t="inlineStr">
        <is>
          <t xml:space="preserve"> </t>
        </is>
      </c>
      <c r="H56" s="4" t="inlineStr">
        <is>
          <t xml:space="preserve"> </t>
        </is>
      </c>
    </row>
    <row r="57">
      <c r="A57" s="4" t="inlineStr">
        <is>
          <t>Bank of Nova Scotia Credit Agreement | Daily rental vehicle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facility, maximum borrowing facility</t>
        </is>
      </c>
      <c r="B59" s="4" t="inlineStr">
        <is>
          <t xml:space="preserve"> </t>
        </is>
      </c>
      <c r="C59" s="4" t="inlineStr">
        <is>
          <t xml:space="preserve"> </t>
        </is>
      </c>
      <c r="D59" s="8" t="n">
        <v>25000000</v>
      </c>
      <c r="E59" s="4" t="inlineStr">
        <is>
          <t xml:space="preserve"> </t>
        </is>
      </c>
      <c r="F59" s="4" t="inlineStr">
        <is>
          <t xml:space="preserve"> </t>
        </is>
      </c>
      <c r="G59" s="4" t="inlineStr">
        <is>
          <t xml:space="preserve"> </t>
        </is>
      </c>
      <c r="H59" s="4" t="inlineStr">
        <is>
          <t xml:space="preserve"> </t>
        </is>
      </c>
    </row>
    <row r="60">
      <c r="A60" s="4" t="inlineStr">
        <is>
          <t>Bank of America Credit Facility | Revolving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edit facility, maximum borrowing facility | €</t>
        </is>
      </c>
      <c r="B62" s="4" t="inlineStr">
        <is>
          <t xml:space="preserve"> </t>
        </is>
      </c>
      <c r="C62" s="12" t="n">
        <v>1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on variable rate (as a percent)</t>
        </is>
      </c>
      <c r="B63" s="4" t="inlineStr">
        <is>
          <t xml:space="preserve"> </t>
        </is>
      </c>
      <c r="C63" s="11" t="n">
        <v>0.014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 Syndicated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number of counter-parties | financialInstitution</t>
        </is>
      </c>
      <c r="B66" s="4" t="inlineStr">
        <is>
          <t xml:space="preserve"> </t>
        </is>
      </c>
      <c r="C66" s="4" t="inlineStr">
        <is>
          <t xml:space="preserve"> </t>
        </is>
      </c>
      <c r="D66" s="4" t="inlineStr">
        <is>
          <t xml:space="preserve"> </t>
        </is>
      </c>
      <c r="E66" s="5" t="n">
        <v>21</v>
      </c>
      <c r="F66" s="4" t="inlineStr">
        <is>
          <t xml:space="preserve"> </t>
        </is>
      </c>
      <c r="G66" s="4" t="inlineStr">
        <is>
          <t xml:space="preserve"> </t>
        </is>
      </c>
      <c r="H66" s="4" t="inlineStr">
        <is>
          <t xml:space="preserve"> </t>
        </is>
      </c>
    </row>
    <row r="67">
      <c r="A67" s="4" t="inlineStr">
        <is>
          <t>Debt instrument, number of manufacturer-affiliated finance companies | financeCompany</t>
        </is>
      </c>
      <c r="B67" s="4" t="inlineStr">
        <is>
          <t xml:space="preserve"> </t>
        </is>
      </c>
      <c r="C67" s="4" t="inlineStr">
        <is>
          <t xml:space="preserve"> </t>
        </is>
      </c>
      <c r="D67" s="4" t="inlineStr">
        <is>
          <t xml:space="preserve"> </t>
        </is>
      </c>
      <c r="E67" s="5" t="n">
        <v>8</v>
      </c>
      <c r="F67" s="4" t="inlineStr">
        <is>
          <t xml:space="preserve"> </t>
        </is>
      </c>
      <c r="G67" s="4" t="inlineStr">
        <is>
          <t xml:space="preserve"> </t>
        </is>
      </c>
      <c r="H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11" t="n">
        <v>0.001</v>
      </c>
      <c r="F68" s="4" t="inlineStr">
        <is>
          <t xml:space="preserve"> </t>
        </is>
      </c>
      <c r="G68" s="4" t="inlineStr">
        <is>
          <t xml:space="preserve"> </t>
        </is>
      </c>
      <c r="H68" s="4" t="inlineStr">
        <is>
          <t xml:space="preserve"> </t>
        </is>
      </c>
    </row>
    <row r="69">
      <c r="A69" s="4" t="inlineStr">
        <is>
          <t>Line of credit | Syndicated Credit Facility | New vehicle floor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s spread on variable rate (as a percent)</t>
        </is>
      </c>
      <c r="B71" s="4" t="inlineStr">
        <is>
          <t xml:space="preserve"> </t>
        </is>
      </c>
      <c r="C71" s="4" t="inlineStr">
        <is>
          <t xml:space="preserve"> </t>
        </is>
      </c>
      <c r="D71" s="4" t="inlineStr">
        <is>
          <t xml:space="preserve"> </t>
        </is>
      </c>
      <c r="E71" s="11" t="n">
        <v>0.011</v>
      </c>
      <c r="F71" s="4" t="inlineStr">
        <is>
          <t xml:space="preserve"> </t>
        </is>
      </c>
      <c r="G71" s="4" t="inlineStr">
        <is>
          <t xml:space="preserve"> </t>
        </is>
      </c>
      <c r="H71" s="4" t="inlineStr">
        <is>
          <t xml:space="preserve"> </t>
        </is>
      </c>
    </row>
    <row r="72">
      <c r="A72" s="4" t="inlineStr">
        <is>
          <t>Line of credit | Syndicated Credit Facility | Used vehicle floor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 (as a percent)</t>
        </is>
      </c>
      <c r="B74" s="4" t="inlineStr">
        <is>
          <t xml:space="preserve"> </t>
        </is>
      </c>
      <c r="C74" s="4" t="inlineStr">
        <is>
          <t xml:space="preserve"> </t>
        </is>
      </c>
      <c r="D74" s="4" t="inlineStr">
        <is>
          <t xml:space="preserve"> </t>
        </is>
      </c>
      <c r="E74" s="11" t="n">
        <v>0.014</v>
      </c>
      <c r="F74" s="4" t="inlineStr">
        <is>
          <t xml:space="preserve"> </t>
        </is>
      </c>
      <c r="G74" s="4" t="inlineStr">
        <is>
          <t xml:space="preserve"> </t>
        </is>
      </c>
      <c r="H74" s="4" t="inlineStr">
        <is>
          <t xml:space="preserve"> </t>
        </is>
      </c>
    </row>
    <row r="75">
      <c r="A75" s="4" t="inlineStr">
        <is>
          <t>Line of credit | Syndicated Credit Facility | Service loaner floor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 (as a percent)</t>
        </is>
      </c>
      <c r="B77" s="4" t="inlineStr">
        <is>
          <t xml:space="preserve"> </t>
        </is>
      </c>
      <c r="C77" s="4" t="inlineStr">
        <is>
          <t xml:space="preserve"> </t>
        </is>
      </c>
      <c r="D77" s="4" t="inlineStr">
        <is>
          <t xml:space="preserve"> </t>
        </is>
      </c>
      <c r="E77" s="11" t="n">
        <v>0.012</v>
      </c>
      <c r="F77" s="4" t="inlineStr">
        <is>
          <t xml:space="preserve"> </t>
        </is>
      </c>
      <c r="G77" s="4" t="inlineStr">
        <is>
          <t xml:space="preserve"> </t>
        </is>
      </c>
      <c r="H77" s="4" t="inlineStr">
        <is>
          <t xml:space="preserve"> </t>
        </is>
      </c>
    </row>
    <row r="78">
      <c r="A78" s="4" t="inlineStr">
        <is>
          <t>Line of credit | Syndicated Credit Facility | Revolving line of credi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variable rate (as a percent)</t>
        </is>
      </c>
      <c r="B80" s="4" t="inlineStr">
        <is>
          <t xml:space="preserve"> </t>
        </is>
      </c>
      <c r="C80" s="4" t="inlineStr">
        <is>
          <t xml:space="preserve"> </t>
        </is>
      </c>
      <c r="D80" s="4" t="inlineStr">
        <is>
          <t xml:space="preserve"> </t>
        </is>
      </c>
      <c r="E80" s="10" t="n">
        <v>0.01</v>
      </c>
      <c r="F80" s="4" t="inlineStr">
        <is>
          <t xml:space="preserve"> </t>
        </is>
      </c>
      <c r="G80" s="4" t="inlineStr">
        <is>
          <t xml:space="preserve"> </t>
        </is>
      </c>
      <c r="H80" s="4" t="inlineStr">
        <is>
          <t xml:space="preserve"> </t>
        </is>
      </c>
    </row>
    <row r="81">
      <c r="A81" s="4" t="inlineStr">
        <is>
          <t>Line of credit | Syndicated Credit Facility | Revolving line of credit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 (as a percent)</t>
        </is>
      </c>
      <c r="B83" s="4" t="inlineStr">
        <is>
          <t xml:space="preserve"> </t>
        </is>
      </c>
      <c r="C83" s="4" t="inlineStr">
        <is>
          <t xml:space="preserve"> </t>
        </is>
      </c>
      <c r="D83" s="4" t="inlineStr">
        <is>
          <t xml:space="preserve"> </t>
        </is>
      </c>
      <c r="E83" s="10" t="n">
        <v>0.02</v>
      </c>
      <c r="F83" s="4" t="inlineStr">
        <is>
          <t xml:space="preserve"> </t>
        </is>
      </c>
      <c r="G83" s="4" t="inlineStr">
        <is>
          <t xml:space="preserve"> </t>
        </is>
      </c>
      <c r="H83" s="4" t="inlineStr">
        <is>
          <t xml:space="preserve"> </t>
        </is>
      </c>
    </row>
    <row r="84">
      <c r="A84" s="4" t="inlineStr">
        <is>
          <t>Line of credit | JPM Warehouse Facility | Securitization facility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 (as a percent)</t>
        </is>
      </c>
      <c r="B86" s="10" t="n">
        <v>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 JPM Warehouse Facility | Securitization facility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sis spread on variable rate (as a percent)</t>
        </is>
      </c>
      <c r="B89" s="11" t="n">
        <v>0.01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ine of credit | Mizuho Warehouse Facility | Securitization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4" t="inlineStr">
        <is>
          <t xml:space="preserve"> </t>
        </is>
      </c>
      <c r="F92" s="11" t="n">
        <v>0.012</v>
      </c>
      <c r="G92" s="4" t="inlineStr">
        <is>
          <t xml:space="preserve"> </t>
        </is>
      </c>
      <c r="H92"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14" customWidth="1" min="2" max="2"/>
  </cols>
  <sheetData>
    <row r="1">
      <c r="A1" s="1" t="inlineStr">
        <is>
          <t>DEBT - Schedule of Annual Interest Rates (Details) - Line of Credit</t>
        </is>
      </c>
      <c r="B1" s="2" t="inlineStr">
        <is>
          <t>Sep. 30, 2024</t>
        </is>
      </c>
    </row>
    <row r="2">
      <c r="A2" s="4" t="inlineStr">
        <is>
          <t>Credit Facility | New vehicle floor plan</t>
        </is>
      </c>
      <c r="B2" s="4" t="inlineStr">
        <is>
          <t xml:space="preserve"> </t>
        </is>
      </c>
    </row>
    <row r="3">
      <c r="A3" s="3" t="inlineStr">
        <is>
          <t>Line of Credit Facility [Line Items]</t>
        </is>
      </c>
      <c r="B3" s="4" t="inlineStr">
        <is>
          <t xml:space="preserve"> </t>
        </is>
      </c>
    </row>
    <row r="4">
      <c r="A4" s="4" t="inlineStr">
        <is>
          <t>Annual interest rate (as a percent)</t>
        </is>
      </c>
      <c r="B4" s="11" t="n">
        <v>0.0616</v>
      </c>
    </row>
    <row r="5">
      <c r="A5" s="4" t="inlineStr">
        <is>
          <t>Credit Facility | Used vehicle floor plan</t>
        </is>
      </c>
      <c r="B5" s="4" t="inlineStr">
        <is>
          <t xml:space="preserve"> </t>
        </is>
      </c>
    </row>
    <row r="6">
      <c r="A6" s="3" t="inlineStr">
        <is>
          <t>Line of Credit Facility [Line Items]</t>
        </is>
      </c>
      <c r="B6" s="4" t="inlineStr">
        <is>
          <t xml:space="preserve"> </t>
        </is>
      </c>
    </row>
    <row r="7">
      <c r="A7" s="4" t="inlineStr">
        <is>
          <t>Annual interest rate (as a percent)</t>
        </is>
      </c>
      <c r="B7" s="11" t="n">
        <v>0.0646</v>
      </c>
    </row>
    <row r="8">
      <c r="A8" s="4" t="inlineStr">
        <is>
          <t>Credit Facility | Service loaner floor plan</t>
        </is>
      </c>
      <c r="B8" s="4" t="inlineStr">
        <is>
          <t xml:space="preserve"> </t>
        </is>
      </c>
    </row>
    <row r="9">
      <c r="A9" s="3" t="inlineStr">
        <is>
          <t>Line of Credit Facility [Line Items]</t>
        </is>
      </c>
      <c r="B9" s="4" t="inlineStr">
        <is>
          <t xml:space="preserve"> </t>
        </is>
      </c>
    </row>
    <row r="10">
      <c r="A10" s="4" t="inlineStr">
        <is>
          <t>Annual interest rate (as a percent)</t>
        </is>
      </c>
      <c r="B10" s="11" t="n">
        <v>0.0626</v>
      </c>
    </row>
    <row r="11">
      <c r="A11" s="4" t="inlineStr">
        <is>
          <t>Credit Facility | Revolving line of credit</t>
        </is>
      </c>
      <c r="B11" s="4" t="inlineStr">
        <is>
          <t xml:space="preserve"> </t>
        </is>
      </c>
    </row>
    <row r="12">
      <c r="A12" s="3" t="inlineStr">
        <is>
          <t>Line of Credit Facility [Line Items]</t>
        </is>
      </c>
      <c r="B12" s="4" t="inlineStr">
        <is>
          <t xml:space="preserve"> </t>
        </is>
      </c>
    </row>
    <row r="13">
      <c r="A13" s="4" t="inlineStr">
        <is>
          <t>Annual interest rate (as a percent)</t>
        </is>
      </c>
      <c r="B13" s="11" t="n">
        <v>0.0631</v>
      </c>
    </row>
    <row r="14">
      <c r="A14" s="4" t="inlineStr">
        <is>
          <t>Bank of Nova Scotia Credit Agreement | Wholesale flooring facility</t>
        </is>
      </c>
      <c r="B14" s="4" t="inlineStr">
        <is>
          <t xml:space="preserve"> </t>
        </is>
      </c>
    </row>
    <row r="15">
      <c r="A15" s="3" t="inlineStr">
        <is>
          <t>Line of Credit Facility [Line Items]</t>
        </is>
      </c>
      <c r="B15" s="4" t="inlineStr">
        <is>
          <t xml:space="preserve"> </t>
        </is>
      </c>
    </row>
    <row r="16">
      <c r="A16" s="4" t="inlineStr">
        <is>
          <t>Annual interest rate (as a percent)</t>
        </is>
      </c>
      <c r="B16" s="11" t="n">
        <v>0.053</v>
      </c>
    </row>
    <row r="17">
      <c r="A17" s="4" t="inlineStr">
        <is>
          <t>Bank of Nova Scotia Credit Agreement | Used vehicle flooring facility</t>
        </is>
      </c>
      <c r="B17" s="4" t="inlineStr">
        <is>
          <t xml:space="preserve"> </t>
        </is>
      </c>
    </row>
    <row r="18">
      <c r="A18" s="3" t="inlineStr">
        <is>
          <t>Line of Credit Facility [Line Items]</t>
        </is>
      </c>
      <c r="B18" s="4" t="inlineStr">
        <is>
          <t xml:space="preserve"> </t>
        </is>
      </c>
    </row>
    <row r="19">
      <c r="A19" s="4" t="inlineStr">
        <is>
          <t>Annual interest rate (as a percent)</t>
        </is>
      </c>
      <c r="B19" s="11" t="n">
        <v>0.0555</v>
      </c>
    </row>
    <row r="20">
      <c r="A20" s="4" t="inlineStr">
        <is>
          <t>Bank of Nova Scotia Credit Agreement | Daily rental facility</t>
        </is>
      </c>
      <c r="B20" s="4" t="inlineStr">
        <is>
          <t xml:space="preserve"> </t>
        </is>
      </c>
    </row>
    <row r="21">
      <c r="A21" s="3" t="inlineStr">
        <is>
          <t>Line of Credit Facility [Line Items]</t>
        </is>
      </c>
      <c r="B21" s="4" t="inlineStr">
        <is>
          <t xml:space="preserve"> </t>
        </is>
      </c>
    </row>
    <row r="22">
      <c r="A22" s="4" t="inlineStr">
        <is>
          <t>Annual interest rate (as a percent)</t>
        </is>
      </c>
      <c r="B22" s="11" t="n">
        <v>0.055</v>
      </c>
    </row>
    <row r="23">
      <c r="A23" s="4" t="inlineStr">
        <is>
          <t>Bank of Nova Scotia Credit Agreement | Wholesale leasing facility</t>
        </is>
      </c>
      <c r="B23" s="4" t="inlineStr">
        <is>
          <t xml:space="preserve"> </t>
        </is>
      </c>
    </row>
    <row r="24">
      <c r="A24" s="3" t="inlineStr">
        <is>
          <t>Line of Credit Facility [Line Items]</t>
        </is>
      </c>
      <c r="B24" s="4" t="inlineStr">
        <is>
          <t xml:space="preserve"> </t>
        </is>
      </c>
    </row>
    <row r="25">
      <c r="A25" s="4" t="inlineStr">
        <is>
          <t>Annual interest rate (as a percent)</t>
        </is>
      </c>
      <c r="B25" s="11" t="n">
        <v>0.056</v>
      </c>
    </row>
    <row r="26">
      <c r="A26" s="4" t="inlineStr">
        <is>
          <t>Bank of Nova Scotia Credit Agreement | Working capital revolving facility</t>
        </is>
      </c>
      <c r="B26" s="4" t="inlineStr">
        <is>
          <t xml:space="preserve"> </t>
        </is>
      </c>
    </row>
    <row r="27">
      <c r="A27" s="3" t="inlineStr">
        <is>
          <t>Line of Credit Facility [Line Items]</t>
        </is>
      </c>
      <c r="B27" s="4" t="inlineStr">
        <is>
          <t xml:space="preserve"> </t>
        </is>
      </c>
    </row>
    <row r="28">
      <c r="A28" s="4" t="inlineStr">
        <is>
          <t>Annual interest rate (as a percent)</t>
        </is>
      </c>
      <c r="B28" s="11" t="n">
        <v>0.0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DEBT - Schedule of Non-Recourse Notes Payable (Details) - Non-recourse notes payable - Non-recourse $ in Millions</t>
        </is>
      </c>
      <c r="B1" s="2" t="inlineStr">
        <is>
          <t>Sep. 30, 2024 USD ($)</t>
        </is>
      </c>
    </row>
    <row r="2">
      <c r="A2" s="3" t="inlineStr">
        <is>
          <t>Debt Instrument [Line Items]</t>
        </is>
      </c>
      <c r="B2" s="4" t="inlineStr">
        <is>
          <t xml:space="preserve"> </t>
        </is>
      </c>
    </row>
    <row r="3">
      <c r="A3" s="4" t="inlineStr">
        <is>
          <t>Long-term debt, gross</t>
        </is>
      </c>
      <c r="B3" s="8" t="n">
        <v>1783</v>
      </c>
    </row>
    <row r="4">
      <c r="A4" s="4" t="inlineStr">
        <is>
          <t>Initial Principal Amount</t>
        </is>
      </c>
      <c r="B4" s="7" t="n">
        <v>3254.5</v>
      </c>
    </row>
    <row r="5">
      <c r="A5" s="4" t="inlineStr">
        <is>
          <t>LAD Auto Receivables Trust 2021-1 Class A-D</t>
        </is>
      </c>
      <c r="B5" s="4" t="inlineStr">
        <is>
          <t xml:space="preserve"> </t>
        </is>
      </c>
    </row>
    <row r="6">
      <c r="A6" s="3" t="inlineStr">
        <is>
          <t>Debt Instrument [Line Items]</t>
        </is>
      </c>
      <c r="B6" s="4" t="inlineStr">
        <is>
          <t xml:space="preserve"> </t>
        </is>
      </c>
    </row>
    <row r="7">
      <c r="A7" s="4" t="inlineStr">
        <is>
          <t>Long-term debt, gross</t>
        </is>
      </c>
      <c r="B7" s="7" t="n">
        <v>56.5</v>
      </c>
    </row>
    <row r="8">
      <c r="A8" s="4" t="inlineStr">
        <is>
          <t>Initial Principal Amount</t>
        </is>
      </c>
      <c r="B8" s="6" t="n">
        <v>344.4</v>
      </c>
    </row>
    <row r="9">
      <c r="A9" s="4" t="inlineStr">
        <is>
          <t>LAD Auto Receivables Trust 2021-1 Class A-D | Minimum</t>
        </is>
      </c>
      <c r="B9" s="4" t="inlineStr">
        <is>
          <t xml:space="preserve"> </t>
        </is>
      </c>
    </row>
    <row r="10">
      <c r="A10" s="3" t="inlineStr">
        <is>
          <t>Debt Instrument [Line Items]</t>
        </is>
      </c>
      <c r="B10" s="4" t="inlineStr">
        <is>
          <t xml:space="preserve"> </t>
        </is>
      </c>
    </row>
    <row r="11">
      <c r="A11" s="4" t="inlineStr">
        <is>
          <t>Interest Rate Range</t>
        </is>
      </c>
      <c r="B11" s="11" t="n">
        <v>0.0194</v>
      </c>
    </row>
    <row r="12">
      <c r="A12" s="4" t="inlineStr">
        <is>
          <t>LAD Auto Receivables Trust 2021-1 Class A-D | Maximum</t>
        </is>
      </c>
      <c r="B12" s="4" t="inlineStr">
        <is>
          <t xml:space="preserve"> </t>
        </is>
      </c>
    </row>
    <row r="13">
      <c r="A13" s="3" t="inlineStr">
        <is>
          <t>Debt Instrument [Line Items]</t>
        </is>
      </c>
      <c r="B13" s="4" t="inlineStr">
        <is>
          <t xml:space="preserve"> </t>
        </is>
      </c>
    </row>
    <row r="14">
      <c r="A14" s="4" t="inlineStr">
        <is>
          <t>Interest Rate Range</t>
        </is>
      </c>
      <c r="B14" s="11" t="n">
        <v>0.0399</v>
      </c>
    </row>
    <row r="15">
      <c r="A15" s="4" t="inlineStr">
        <is>
          <t>LAD Auto Receivables Trust 2022-1 Class A-C</t>
        </is>
      </c>
      <c r="B15" s="4" t="inlineStr">
        <is>
          <t xml:space="preserve"> </t>
        </is>
      </c>
    </row>
    <row r="16">
      <c r="A16" s="3" t="inlineStr">
        <is>
          <t>Debt Instrument [Line Items]</t>
        </is>
      </c>
      <c r="B16" s="4" t="inlineStr">
        <is>
          <t xml:space="preserve"> </t>
        </is>
      </c>
    </row>
    <row r="17">
      <c r="A17" s="4" t="inlineStr">
        <is>
          <t>Long-term debt, gross</t>
        </is>
      </c>
      <c r="B17" s="6" t="n">
        <v>96.40000000000001</v>
      </c>
    </row>
    <row r="18">
      <c r="A18" s="4" t="inlineStr">
        <is>
          <t>Initial Principal Amount</t>
        </is>
      </c>
      <c r="B18" s="6" t="n">
        <v>298.1</v>
      </c>
    </row>
    <row r="19">
      <c r="A19" s="4" t="inlineStr">
        <is>
          <t>LAD Auto Receivables Trust 2022-1 Class A-C | Minimum</t>
        </is>
      </c>
      <c r="B19" s="4" t="inlineStr">
        <is>
          <t xml:space="preserve"> </t>
        </is>
      </c>
    </row>
    <row r="20">
      <c r="A20" s="3" t="inlineStr">
        <is>
          <t>Debt Instrument [Line Items]</t>
        </is>
      </c>
      <c r="B20" s="4" t="inlineStr">
        <is>
          <t xml:space="preserve"> </t>
        </is>
      </c>
    </row>
    <row r="21">
      <c r="A21" s="4" t="inlineStr">
        <is>
          <t>Interest Rate Range</t>
        </is>
      </c>
      <c r="B21" s="11" t="n">
        <v>0.0521</v>
      </c>
    </row>
    <row r="22">
      <c r="A22" s="4" t="inlineStr">
        <is>
          <t>LAD Auto Receivables Trust 2022-1 Class A-C | Maximum</t>
        </is>
      </c>
      <c r="B22" s="4" t="inlineStr">
        <is>
          <t xml:space="preserve"> </t>
        </is>
      </c>
    </row>
    <row r="23">
      <c r="A23" s="3" t="inlineStr">
        <is>
          <t>Debt Instrument [Line Items]</t>
        </is>
      </c>
      <c r="B23" s="4" t="inlineStr">
        <is>
          <t xml:space="preserve"> </t>
        </is>
      </c>
    </row>
    <row r="24">
      <c r="A24" s="4" t="inlineStr">
        <is>
          <t>Interest Rate Range</t>
        </is>
      </c>
      <c r="B24" s="11" t="n">
        <v>0.06850000000000001</v>
      </c>
    </row>
    <row r="25">
      <c r="A25" s="4" t="inlineStr">
        <is>
          <t>LAD Auto Receivables Trust 2023-1 Class A-D</t>
        </is>
      </c>
      <c r="B25" s="4" t="inlineStr">
        <is>
          <t xml:space="preserve"> </t>
        </is>
      </c>
    </row>
    <row r="26">
      <c r="A26" s="3" t="inlineStr">
        <is>
          <t>Debt Instrument [Line Items]</t>
        </is>
      </c>
      <c r="B26" s="4" t="inlineStr">
        <is>
          <t xml:space="preserve"> </t>
        </is>
      </c>
    </row>
    <row r="27">
      <c r="A27" s="4" t="inlineStr">
        <is>
          <t>Long-term debt, gross</t>
        </is>
      </c>
      <c r="B27" s="6" t="n">
        <v>208.9</v>
      </c>
    </row>
    <row r="28">
      <c r="A28" s="4" t="inlineStr">
        <is>
          <t>Initial Principal Amount</t>
        </is>
      </c>
      <c r="B28" s="6" t="n">
        <v>479.7</v>
      </c>
    </row>
    <row r="29">
      <c r="A29" s="4" t="inlineStr">
        <is>
          <t>LAD Auto Receivables Trust 2023-1 Class A-D | Minimum</t>
        </is>
      </c>
      <c r="B29" s="4" t="inlineStr">
        <is>
          <t xml:space="preserve"> </t>
        </is>
      </c>
    </row>
    <row r="30">
      <c r="A30" s="3" t="inlineStr">
        <is>
          <t>Debt Instrument [Line Items]</t>
        </is>
      </c>
      <c r="B30" s="4" t="inlineStr">
        <is>
          <t xml:space="preserve"> </t>
        </is>
      </c>
    </row>
    <row r="31">
      <c r="A31" s="4" t="inlineStr">
        <is>
          <t>Interest Rate Range</t>
        </is>
      </c>
      <c r="B31" s="11" t="n">
        <v>0.0548</v>
      </c>
    </row>
    <row r="32">
      <c r="A32" s="4" t="inlineStr">
        <is>
          <t>LAD Auto Receivables Trust 2023-1 Class A-D | Maximum</t>
        </is>
      </c>
      <c r="B32" s="4" t="inlineStr">
        <is>
          <t xml:space="preserve"> </t>
        </is>
      </c>
    </row>
    <row r="33">
      <c r="A33" s="3" t="inlineStr">
        <is>
          <t>Debt Instrument [Line Items]</t>
        </is>
      </c>
      <c r="B33" s="4" t="inlineStr">
        <is>
          <t xml:space="preserve"> </t>
        </is>
      </c>
    </row>
    <row r="34">
      <c r="A34" s="4" t="inlineStr">
        <is>
          <t>Interest Rate Range</t>
        </is>
      </c>
      <c r="B34" s="11" t="n">
        <v>0.073</v>
      </c>
    </row>
    <row r="35">
      <c r="A35" s="4" t="inlineStr">
        <is>
          <t>LAD Auto Receivables Trust 2023-2 Class A-D</t>
        </is>
      </c>
      <c r="B35" s="4" t="inlineStr">
        <is>
          <t xml:space="preserve"> </t>
        </is>
      </c>
    </row>
    <row r="36">
      <c r="A36" s="3" t="inlineStr">
        <is>
          <t>Debt Instrument [Line Items]</t>
        </is>
      </c>
      <c r="B36" s="4" t="inlineStr">
        <is>
          <t xml:space="preserve"> </t>
        </is>
      </c>
    </row>
    <row r="37">
      <c r="A37" s="4" t="inlineStr">
        <is>
          <t>Long-term debt, gross</t>
        </is>
      </c>
      <c r="B37" s="6" t="n">
        <v>283.3</v>
      </c>
    </row>
    <row r="38">
      <c r="A38" s="4" t="inlineStr">
        <is>
          <t>Initial Principal Amount</t>
        </is>
      </c>
      <c r="B38" s="6" t="n">
        <v>556.7</v>
      </c>
    </row>
    <row r="39">
      <c r="A39" s="4" t="inlineStr">
        <is>
          <t>LAD Auto Receivables Trust 2023-2 Class A-D | Minimum</t>
        </is>
      </c>
      <c r="B39" s="4" t="inlineStr">
        <is>
          <t xml:space="preserve"> </t>
        </is>
      </c>
    </row>
    <row r="40">
      <c r="A40" s="3" t="inlineStr">
        <is>
          <t>Debt Instrument [Line Items]</t>
        </is>
      </c>
      <c r="B40" s="4" t="inlineStr">
        <is>
          <t xml:space="preserve"> </t>
        </is>
      </c>
    </row>
    <row r="41">
      <c r="A41" s="4" t="inlineStr">
        <is>
          <t>Interest Rate Range</t>
        </is>
      </c>
      <c r="B41" s="11" t="n">
        <v>0.0542</v>
      </c>
    </row>
    <row r="42">
      <c r="A42" s="4" t="inlineStr">
        <is>
          <t>LAD Auto Receivables Trust 2023-2 Class A-D | Maximum</t>
        </is>
      </c>
      <c r="B42" s="4" t="inlineStr">
        <is>
          <t xml:space="preserve"> </t>
        </is>
      </c>
    </row>
    <row r="43">
      <c r="A43" s="3" t="inlineStr">
        <is>
          <t>Debt Instrument [Line Items]</t>
        </is>
      </c>
      <c r="B43" s="4" t="inlineStr">
        <is>
          <t xml:space="preserve"> </t>
        </is>
      </c>
    </row>
    <row r="44">
      <c r="A44" s="4" t="inlineStr">
        <is>
          <t>Interest Rate Range</t>
        </is>
      </c>
      <c r="B44" s="11" t="n">
        <v>0.063</v>
      </c>
    </row>
    <row r="45">
      <c r="A45" s="4" t="inlineStr">
        <is>
          <t>LAD Auto Receivables Trust 2023-3 Class A-D</t>
        </is>
      </c>
      <c r="B45" s="4" t="inlineStr">
        <is>
          <t xml:space="preserve"> </t>
        </is>
      </c>
    </row>
    <row r="46">
      <c r="A46" s="3" t="inlineStr">
        <is>
          <t>Debt Instrument [Line Items]</t>
        </is>
      </c>
      <c r="B46" s="4" t="inlineStr">
        <is>
          <t xml:space="preserve"> </t>
        </is>
      </c>
    </row>
    <row r="47">
      <c r="A47" s="4" t="inlineStr">
        <is>
          <t>Long-term debt, gross</t>
        </is>
      </c>
      <c r="B47" s="6" t="n">
        <v>251.8</v>
      </c>
    </row>
    <row r="48">
      <c r="A48" s="4" t="inlineStr">
        <is>
          <t>Initial Principal Amount</t>
        </is>
      </c>
      <c r="B48" s="6" t="n">
        <v>415.4</v>
      </c>
    </row>
    <row r="49">
      <c r="A49" s="4" t="inlineStr">
        <is>
          <t>LAD Auto Receivables Trust 2023-3 Class A-D | Minimum</t>
        </is>
      </c>
      <c r="B49" s="4" t="inlineStr">
        <is>
          <t xml:space="preserve"> </t>
        </is>
      </c>
    </row>
    <row r="50">
      <c r="A50" s="3" t="inlineStr">
        <is>
          <t>Debt Instrument [Line Items]</t>
        </is>
      </c>
      <c r="B50" s="4" t="inlineStr">
        <is>
          <t xml:space="preserve"> </t>
        </is>
      </c>
    </row>
    <row r="51">
      <c r="A51" s="4" t="inlineStr">
        <is>
          <t>Interest Rate Range</t>
        </is>
      </c>
      <c r="B51" s="11" t="n">
        <v>0.0595</v>
      </c>
    </row>
    <row r="52">
      <c r="A52" s="4" t="inlineStr">
        <is>
          <t>LAD Auto Receivables Trust 2023-3 Class A-D | Maximum</t>
        </is>
      </c>
      <c r="B52" s="4" t="inlineStr">
        <is>
          <t xml:space="preserve"> </t>
        </is>
      </c>
    </row>
    <row r="53">
      <c r="A53" s="3" t="inlineStr">
        <is>
          <t>Debt Instrument [Line Items]</t>
        </is>
      </c>
      <c r="B53" s="4" t="inlineStr">
        <is>
          <t xml:space="preserve"> </t>
        </is>
      </c>
    </row>
    <row r="54">
      <c r="A54" s="4" t="inlineStr">
        <is>
          <t>Interest Rate Range</t>
        </is>
      </c>
      <c r="B54" s="11" t="n">
        <v>0.0692</v>
      </c>
    </row>
    <row r="55">
      <c r="A55" s="4" t="inlineStr">
        <is>
          <t>LAD Auto Receivables Trust 2023-4 Class A-D</t>
        </is>
      </c>
      <c r="B55" s="4" t="inlineStr">
        <is>
          <t xml:space="preserve"> </t>
        </is>
      </c>
    </row>
    <row r="56">
      <c r="A56" s="3" t="inlineStr">
        <is>
          <t>Debt Instrument [Line Items]</t>
        </is>
      </c>
      <c r="B56" s="4" t="inlineStr">
        <is>
          <t xml:space="preserve"> </t>
        </is>
      </c>
    </row>
    <row r="57">
      <c r="A57" s="4" t="inlineStr">
        <is>
          <t>Long-term debt, gross</t>
        </is>
      </c>
      <c r="B57" s="6" t="n">
        <v>281.4</v>
      </c>
    </row>
    <row r="58">
      <c r="A58" s="4" t="inlineStr">
        <is>
          <t>Initial Principal Amount</t>
        </is>
      </c>
      <c r="B58" s="6" t="n">
        <v>421.2</v>
      </c>
    </row>
    <row r="59">
      <c r="A59" s="4" t="inlineStr">
        <is>
          <t>LAD Auto Receivables Trust 2023-4 Class A-D | Minimum</t>
        </is>
      </c>
      <c r="B59" s="4" t="inlineStr">
        <is>
          <t xml:space="preserve"> </t>
        </is>
      </c>
    </row>
    <row r="60">
      <c r="A60" s="3" t="inlineStr">
        <is>
          <t>Debt Instrument [Line Items]</t>
        </is>
      </c>
      <c r="B60" s="4" t="inlineStr">
        <is>
          <t xml:space="preserve"> </t>
        </is>
      </c>
    </row>
    <row r="61">
      <c r="A61" s="4" t="inlineStr">
        <is>
          <t>Interest Rate Range</t>
        </is>
      </c>
      <c r="B61" s="11" t="n">
        <v>0.061</v>
      </c>
    </row>
    <row r="62">
      <c r="A62" s="4" t="inlineStr">
        <is>
          <t>LAD Auto Receivables Trust 2023-4 Class A-D | Maximum</t>
        </is>
      </c>
      <c r="B62" s="4" t="inlineStr">
        <is>
          <t xml:space="preserve"> </t>
        </is>
      </c>
    </row>
    <row r="63">
      <c r="A63" s="3" t="inlineStr">
        <is>
          <t>Debt Instrument [Line Items]</t>
        </is>
      </c>
      <c r="B63" s="4" t="inlineStr">
        <is>
          <t xml:space="preserve"> </t>
        </is>
      </c>
    </row>
    <row r="64">
      <c r="A64" s="4" t="inlineStr">
        <is>
          <t>Interest Rate Range</t>
        </is>
      </c>
      <c r="B64" s="11" t="n">
        <v>0.0737</v>
      </c>
    </row>
    <row r="65">
      <c r="A65" s="4" t="inlineStr">
        <is>
          <t>LAD Auto Receivables Trust 2024-1 Class A-D</t>
        </is>
      </c>
      <c r="B65" s="4" t="inlineStr">
        <is>
          <t xml:space="preserve"> </t>
        </is>
      </c>
    </row>
    <row r="66">
      <c r="A66" s="3" t="inlineStr">
        <is>
          <t>Debt Instrument [Line Items]</t>
        </is>
      </c>
      <c r="B66" s="4" t="inlineStr">
        <is>
          <t xml:space="preserve"> </t>
        </is>
      </c>
    </row>
    <row r="67">
      <c r="A67" s="4" t="inlineStr">
        <is>
          <t>Long-term debt, gross</t>
        </is>
      </c>
      <c r="B67" s="6" t="n">
        <v>248.4</v>
      </c>
    </row>
    <row r="68">
      <c r="A68" s="4" t="inlineStr">
        <is>
          <t>Initial Principal Amount</t>
        </is>
      </c>
      <c r="B68" s="6" t="n">
        <v>329.4</v>
      </c>
    </row>
    <row r="69">
      <c r="A69" s="4" t="inlineStr">
        <is>
          <t>LAD Auto Receivables Trust 2024-1 Class A-D | Minimum</t>
        </is>
      </c>
      <c r="B69" s="4" t="inlineStr">
        <is>
          <t xml:space="preserve"> </t>
        </is>
      </c>
    </row>
    <row r="70">
      <c r="A70" s="3" t="inlineStr">
        <is>
          <t>Debt Instrument [Line Items]</t>
        </is>
      </c>
      <c r="B70" s="4" t="inlineStr">
        <is>
          <t xml:space="preserve"> </t>
        </is>
      </c>
    </row>
    <row r="71">
      <c r="A71" s="4" t="inlineStr">
        <is>
          <t>Interest Rate Range</t>
        </is>
      </c>
      <c r="B71" s="11" t="n">
        <v>0.0517</v>
      </c>
    </row>
    <row r="72">
      <c r="A72" s="4" t="inlineStr">
        <is>
          <t>LAD Auto Receivables Trust 2024-1 Class A-D | Maximum</t>
        </is>
      </c>
      <c r="B72" s="4" t="inlineStr">
        <is>
          <t xml:space="preserve"> </t>
        </is>
      </c>
    </row>
    <row r="73">
      <c r="A73" s="3" t="inlineStr">
        <is>
          <t>Debt Instrument [Line Items]</t>
        </is>
      </c>
      <c r="B73" s="4" t="inlineStr">
        <is>
          <t xml:space="preserve"> </t>
        </is>
      </c>
    </row>
    <row r="74">
      <c r="A74" s="4" t="inlineStr">
        <is>
          <t>Interest Rate Range</t>
        </is>
      </c>
      <c r="B74" s="11" t="n">
        <v>0.0615</v>
      </c>
    </row>
    <row r="75">
      <c r="A75" s="4" t="inlineStr">
        <is>
          <t>LAD Auto Receivables Trust 2024-2 Class A-D</t>
        </is>
      </c>
      <c r="B75" s="4" t="inlineStr">
        <is>
          <t xml:space="preserve"> </t>
        </is>
      </c>
    </row>
    <row r="76">
      <c r="A76" s="3" t="inlineStr">
        <is>
          <t>Debt Instrument [Line Items]</t>
        </is>
      </c>
      <c r="B76" s="4" t="inlineStr">
        <is>
          <t xml:space="preserve"> </t>
        </is>
      </c>
    </row>
    <row r="77">
      <c r="A77" s="4" t="inlineStr">
        <is>
          <t>Long-term debt, gross</t>
        </is>
      </c>
      <c r="B77" s="6" t="n">
        <v>356.3</v>
      </c>
    </row>
    <row r="78">
      <c r="A78" s="4" t="inlineStr">
        <is>
          <t>Initial Principal Amount</t>
        </is>
      </c>
      <c r="B78" s="6" t="n">
        <v>409.6</v>
      </c>
    </row>
    <row r="79">
      <c r="A79" s="4" t="inlineStr">
        <is>
          <t>LAD Auto Receivables Trust 2024-2 Class A-D | Minimum</t>
        </is>
      </c>
      <c r="B79" s="4" t="inlineStr">
        <is>
          <t xml:space="preserve"> </t>
        </is>
      </c>
    </row>
    <row r="80">
      <c r="A80" s="3" t="inlineStr">
        <is>
          <t>Debt Instrument [Line Items]</t>
        </is>
      </c>
      <c r="B80" s="4" t="inlineStr">
        <is>
          <t xml:space="preserve"> </t>
        </is>
      </c>
    </row>
    <row r="81">
      <c r="A81" s="4" t="inlineStr">
        <is>
          <t>Interest Rate Range</t>
        </is>
      </c>
      <c r="B81" s="11" t="n">
        <v>0.0546</v>
      </c>
    </row>
    <row r="82">
      <c r="A82" s="4" t="inlineStr">
        <is>
          <t>LAD Auto Receivables Trust 2024-2 Class A-D | Maximum</t>
        </is>
      </c>
      <c r="B82" s="4" t="inlineStr">
        <is>
          <t xml:space="preserve"> </t>
        </is>
      </c>
    </row>
    <row r="83">
      <c r="A83" s="3" t="inlineStr">
        <is>
          <t>Debt Instrument [Line Items]</t>
        </is>
      </c>
      <c r="B83" s="4" t="inlineStr">
        <is>
          <t xml:space="preserve"> </t>
        </is>
      </c>
    </row>
    <row r="84">
      <c r="A84" s="4" t="inlineStr">
        <is>
          <t>Interest Rate Range</t>
        </is>
      </c>
      <c r="B84" s="11" t="n">
        <v>0.0637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S - Narrative (Details) $ in Millions</t>
        </is>
      </c>
      <c r="B1" s="2" t="inlineStr">
        <is>
          <t>9 Months Ended</t>
        </is>
      </c>
    </row>
    <row r="2">
      <c r="B2" s="2" t="inlineStr">
        <is>
          <t>Sep. 30, 2024 USD ($)</t>
        </is>
      </c>
    </row>
    <row r="3">
      <c r="A3" s="3" t="inlineStr">
        <is>
          <t>Retirement Benefits [Abstract]</t>
        </is>
      </c>
      <c r="B3" s="4" t="inlineStr">
        <is>
          <t xml:space="preserve"> </t>
        </is>
      </c>
    </row>
    <row r="4">
      <c r="A4" s="4" t="inlineStr">
        <is>
          <t>Increase in defined benefit obligations</t>
        </is>
      </c>
      <c r="B4" s="6" t="n">
        <v>465.7</v>
      </c>
    </row>
    <row r="5">
      <c r="A5" s="4" t="inlineStr">
        <is>
          <t>Increase in plan assets</t>
        </is>
      </c>
      <c r="B5" s="7" t="n">
        <v>466.4</v>
      </c>
    </row>
    <row r="6">
      <c r="A6" s="4" t="inlineStr">
        <is>
          <t>Funding of pension plans</t>
        </is>
      </c>
      <c r="B6" s="7" t="n">
        <v>16.6</v>
      </c>
    </row>
    <row r="7">
      <c r="A7" s="4" t="inlineStr">
        <is>
          <t>Discretionary cash contribution, remainder of fiscal year</t>
        </is>
      </c>
      <c r="B7" s="6"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debt securities, tax benefit</t>
        </is>
      </c>
      <c r="B4" s="6" t="n">
        <v>-0.3</v>
      </c>
      <c r="C4" s="8" t="n">
        <v>0</v>
      </c>
      <c r="D4" s="6" t="n">
        <v>-0.2</v>
      </c>
      <c r="E4" s="8"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PLANS AND POSTRETIREMENT BENEFITS - Schedule of Net Periodic (Benefit) Cost (Details) - USD ($) $ in Millions</t>
        </is>
      </c>
      <c r="B1" s="2" t="inlineStr">
        <is>
          <t>3 Months Ended</t>
        </is>
      </c>
      <c r="C1" s="2" t="inlineStr">
        <is>
          <t>9 Months Ended</t>
        </is>
      </c>
    </row>
    <row r="2">
      <c r="B2" s="2" t="inlineStr">
        <is>
          <t>Sep. 30, 2024</t>
        </is>
      </c>
      <c r="C2" s="2" t="inlineStr">
        <is>
          <t>Sep. 30, 2024</t>
        </is>
      </c>
    </row>
    <row r="3">
      <c r="A3" s="3" t="inlineStr">
        <is>
          <t>Retirement Benefits [Abstract]</t>
        </is>
      </c>
      <c r="B3" s="4" t="inlineStr">
        <is>
          <t xml:space="preserve"> </t>
        </is>
      </c>
      <c r="C3" s="4" t="inlineStr">
        <is>
          <t xml:space="preserve"> </t>
        </is>
      </c>
    </row>
    <row r="4">
      <c r="A4" s="4" t="inlineStr">
        <is>
          <t>Interest cost</t>
        </is>
      </c>
      <c r="B4" s="6" t="n">
        <v>7.8</v>
      </c>
      <c r="C4" s="6" t="n">
        <v>21.5</v>
      </c>
    </row>
    <row r="5">
      <c r="A5" s="4" t="inlineStr">
        <is>
          <t>Expected return on plan assets</t>
        </is>
      </c>
      <c r="B5" s="7" t="n">
        <v>-8.5</v>
      </c>
      <c r="C5" s="7" t="n">
        <v>-23.4</v>
      </c>
    </row>
    <row r="6">
      <c r="A6" s="4" t="inlineStr">
        <is>
          <t>Net periodic benefit</t>
        </is>
      </c>
      <c r="B6" s="6" t="n">
        <v>-0.7</v>
      </c>
      <c r="C6" s="6" t="n">
        <v>-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Repurchases of Common Stock, Narrative (Details) - USD ($)</t>
        </is>
      </c>
      <c r="B1" s="2" t="inlineStr">
        <is>
          <t>9 Months Ended</t>
        </is>
      </c>
    </row>
    <row r="2">
      <c r="B2" s="2" t="inlineStr">
        <is>
          <t>Sep. 30, 2024</t>
        </is>
      </c>
      <c r="C2" s="2" t="inlineStr">
        <is>
          <t>Jun. 04, 2024</t>
        </is>
      </c>
    </row>
    <row r="3">
      <c r="A3" s="3" t="inlineStr">
        <is>
          <t>Equity, Class of Treasury Stock [Line Items]</t>
        </is>
      </c>
      <c r="B3" s="4" t="inlineStr">
        <is>
          <t xml:space="preserve"> </t>
        </is>
      </c>
      <c r="C3" s="4" t="inlineStr">
        <is>
          <t xml:space="preserve"> </t>
        </is>
      </c>
    </row>
    <row r="4">
      <c r="A4" s="4" t="inlineStr">
        <is>
          <t>Authorized repurchase amount</t>
        </is>
      </c>
      <c r="B4" s="4" t="inlineStr">
        <is>
          <t xml:space="preserve"> </t>
        </is>
      </c>
      <c r="C4" s="8" t="n">
        <v>350000000</v>
      </c>
    </row>
    <row r="5">
      <c r="A5" s="4" t="inlineStr">
        <is>
          <t>Remaining authorized repurchase amount</t>
        </is>
      </c>
      <c r="B5" s="8" t="n">
        <v>560900000</v>
      </c>
      <c r="C5" s="4" t="inlineStr">
        <is>
          <t xml:space="preserve"> </t>
        </is>
      </c>
    </row>
    <row r="6">
      <c r="A6" s="4" t="inlineStr">
        <is>
          <t>Restricted Stock Units (RSU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hares repurchased in association with tax withholdings on the vesting of RSUs (in shares)</t>
        </is>
      </c>
      <c r="B8" s="5" t="n">
        <v>45903</v>
      </c>
      <c r="C8" s="4" t="inlineStr">
        <is>
          <t xml:space="preserve"> </t>
        </is>
      </c>
    </row>
    <row r="9">
      <c r="A9" s="4" t="inlineStr">
        <is>
          <t>Weighted average per share fair value of non-vested shares that vested during the period (in dollars per share)</t>
        </is>
      </c>
      <c r="B9" s="9" t="n">
        <v>328.62</v>
      </c>
      <c r="C9" s="4" t="inlineStr">
        <is>
          <t xml:space="preserve"> </t>
        </is>
      </c>
    </row>
    <row r="10">
      <c r="A10" s="4" t="inlineStr">
        <is>
          <t>Adjustments related to tax withholding for share-based compensation</t>
        </is>
      </c>
      <c r="B10" s="8" t="n">
        <v>1510000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QUITY AND REDEEMABLE NON-CONTROLLING INTEREST - Schedule of Share Repurchases (Details) $ / shares in Units, $ in Millions</t>
        </is>
      </c>
      <c r="B1" s="2" t="inlineStr">
        <is>
          <t>9 Months Ended</t>
        </is>
      </c>
    </row>
    <row r="2">
      <c r="B2" s="2" t="inlineStr">
        <is>
          <t>Sep. 30, 2024 USD ($) $ / shares shares</t>
        </is>
      </c>
    </row>
    <row r="3">
      <c r="A3" s="3" t="inlineStr">
        <is>
          <t>Equity [Abstract]</t>
        </is>
      </c>
      <c r="B3" s="4" t="inlineStr">
        <is>
          <t xml:space="preserve"> </t>
        </is>
      </c>
    </row>
    <row r="4">
      <c r="A4" s="4" t="inlineStr">
        <is>
          <t>Repurchases (in shares) | shares</t>
        </is>
      </c>
      <c r="B4" s="5" t="n">
        <v>986032</v>
      </c>
    </row>
    <row r="5">
      <c r="A5" s="4" t="inlineStr">
        <is>
          <t>Repurchases, Average Price (in dollars per share) | $ / shares</t>
        </is>
      </c>
      <c r="B5" s="9" t="n">
        <v>259.76</v>
      </c>
    </row>
    <row r="6">
      <c r="A6" s="4" t="inlineStr">
        <is>
          <t>Cumulative Repurchases (in shares) | shares</t>
        </is>
      </c>
      <c r="B6" s="5" t="n">
        <v>8033542</v>
      </c>
    </row>
    <row r="7">
      <c r="A7" s="4" t="inlineStr">
        <is>
          <t>Cumulative Repurchases, Average Purchase Price (in dollars per share) | $ / shares</t>
        </is>
      </c>
      <c r="B7" s="9" t="n">
        <v>185.36</v>
      </c>
    </row>
    <row r="8">
      <c r="A8" s="4" t="inlineStr">
        <is>
          <t>Excise tax under the Inflation Reduction Act | $</t>
        </is>
      </c>
      <c r="B8" s="8"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REDEEMABLE NON-CONTROLLING INTEREST - Redeemable Non-Controlling Interest, Narrative (Details) - USD ($) $ in Millions</t>
        </is>
      </c>
      <c r="B1" s="2" t="inlineStr">
        <is>
          <t>1 Months Ended</t>
        </is>
      </c>
      <c r="C1" s="2" t="inlineStr">
        <is>
          <t>12 Months Ended</t>
        </is>
      </c>
    </row>
    <row r="2">
      <c r="B2" s="2" t="inlineStr">
        <is>
          <t>Aug. 31, 2024</t>
        </is>
      </c>
      <c r="C2" s="2" t="inlineStr">
        <is>
          <t>Dec. 31, 2021</t>
        </is>
      </c>
      <c r="D2" s="2" t="inlineStr">
        <is>
          <t>Sep. 30, 2024</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 redemption feature, period</t>
        </is>
      </c>
      <c r="B4" s="4" t="inlineStr">
        <is>
          <t xml:space="preserve"> </t>
        </is>
      </c>
      <c r="C4" s="4" t="inlineStr">
        <is>
          <t>3 years</t>
        </is>
      </c>
      <c r="D4" s="4" t="inlineStr">
        <is>
          <t xml:space="preserve"> </t>
        </is>
      </c>
    </row>
    <row r="5">
      <c r="A5" s="4" t="inlineStr">
        <is>
          <t>Pfaff Automotive</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0" t="n">
        <v>1</v>
      </c>
    </row>
    <row r="8">
      <c r="A8" s="4" t="inlineStr">
        <is>
          <t>Additional premium on redeemable noncontrolling interest</t>
        </is>
      </c>
      <c r="B8" s="6" t="n">
        <v>11.6</v>
      </c>
      <c r="C8" s="4" t="inlineStr">
        <is>
          <t xml:space="preserve"> </t>
        </is>
      </c>
      <c r="D8" s="4" t="inlineStr">
        <is>
          <t xml:space="preserve"> </t>
        </is>
      </c>
    </row>
    <row r="9">
      <c r="A9" s="4" t="inlineStr">
        <is>
          <t>Pfaff Automotive</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Remaining ownership percentage acquired</t>
        </is>
      </c>
      <c r="B11" s="11" t="n">
        <v>0.101</v>
      </c>
      <c r="C11" s="4" t="inlineStr">
        <is>
          <t xml:space="preserve"> </t>
        </is>
      </c>
      <c r="D11" s="4" t="inlineStr">
        <is>
          <t xml:space="preserve"> </t>
        </is>
      </c>
    </row>
    <row r="12">
      <c r="A12" s="4" t="inlineStr">
        <is>
          <t>Total consideration for purchase of redeemable noncontrolling interest</t>
        </is>
      </c>
      <c r="B12" s="6" t="n">
        <v>58.8</v>
      </c>
      <c r="C12" s="4" t="inlineStr">
        <is>
          <t xml:space="preserve"> </t>
        </is>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2</v>
      </c>
      <c r="C3" s="4" t="inlineStr">
        <is>
          <t xml:space="preserve"> </t>
        </is>
      </c>
    </row>
    <row r="4">
      <c r="A4" s="4" t="inlineStr">
        <is>
          <t>Total debt securities</t>
        </is>
      </c>
      <c r="B4" s="6" t="n">
        <v>51.7</v>
      </c>
      <c r="C4" s="4" t="inlineStr">
        <is>
          <t xml:space="preserve"> </t>
        </is>
      </c>
    </row>
    <row r="5">
      <c r="A5" s="4" t="inlineStr">
        <is>
          <t>Senior Notes | 4.625% Senior notes due 2027</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tated interest rate (as a percent)</t>
        </is>
      </c>
      <c r="B7" s="13" t="n">
        <v>0.04625</v>
      </c>
      <c r="C7" s="4" t="inlineStr">
        <is>
          <t xml:space="preserve"> </t>
        </is>
      </c>
    </row>
    <row r="8">
      <c r="A8" s="4" t="inlineStr">
        <is>
          <t>Senior Notes | 4.375% Senior notes due 203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tated interest rate (as a percent)</t>
        </is>
      </c>
      <c r="B10" s="13" t="n">
        <v>0.04375</v>
      </c>
      <c r="C10" s="4" t="inlineStr">
        <is>
          <t xml:space="preserve"> </t>
        </is>
      </c>
    </row>
    <row r="11">
      <c r="A11" s="4" t="inlineStr">
        <is>
          <t>Senior Notes | 3.875% Senior notes due 2029</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tated interest rate (as a percent)</t>
        </is>
      </c>
      <c r="B13" s="13" t="n">
        <v>0.03875</v>
      </c>
      <c r="C13" s="4" t="inlineStr">
        <is>
          <t xml:space="preserve"> </t>
        </is>
      </c>
    </row>
    <row r="14">
      <c r="A14" s="4" t="inlineStr">
        <is>
          <t>PINE.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Method Investment</t>
        </is>
      </c>
      <c r="B16" s="6" t="n">
        <v>105.4</v>
      </c>
      <c r="C16" s="4" t="inlineStr">
        <is>
          <t xml:space="preserve"> </t>
        </is>
      </c>
    </row>
    <row r="17">
      <c r="A17" s="4" t="inlineStr">
        <is>
          <t>U.S. Treasur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securities</t>
        </is>
      </c>
      <c r="B19" s="7" t="n">
        <v>20.5</v>
      </c>
      <c r="C19" s="4" t="inlineStr">
        <is>
          <t xml:space="preserve"> </t>
        </is>
      </c>
    </row>
    <row r="20">
      <c r="A20" s="4" t="inlineStr">
        <is>
          <t>Corporate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securities</t>
        </is>
      </c>
      <c r="B22" s="5" t="n">
        <v>21</v>
      </c>
      <c r="C22" s="4" t="inlineStr">
        <is>
          <t xml:space="preserve"> </t>
        </is>
      </c>
    </row>
    <row r="23">
      <c r="A23" s="4" t="inlineStr">
        <is>
          <t>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7" t="n">
        <v>2.2</v>
      </c>
      <c r="C25" s="8" t="n">
        <v>0</v>
      </c>
    </row>
    <row r="26">
      <c r="A26" s="4" t="inlineStr">
        <is>
          <t>Total debt securities</t>
        </is>
      </c>
      <c r="B26" s="7" t="n">
        <v>51.7</v>
      </c>
      <c r="C26" s="5" t="n">
        <v>0</v>
      </c>
    </row>
    <row r="27">
      <c r="A27" s="4" t="inlineStr">
        <is>
          <t>Derivative assets</t>
        </is>
      </c>
      <c r="B27" s="7" t="n">
        <v>5.6</v>
      </c>
      <c r="C27" s="7" t="n">
        <v>12.3</v>
      </c>
    </row>
    <row r="28">
      <c r="A28" s="4" t="inlineStr">
        <is>
          <t>Derivative liabilities</t>
        </is>
      </c>
      <c r="B28" s="7" t="n">
        <v>5.6</v>
      </c>
      <c r="C28" s="7" t="n">
        <v>12.3</v>
      </c>
    </row>
    <row r="29">
      <c r="A29" s="4" t="inlineStr">
        <is>
          <t>Carrying Value | Senior Notes | 4.625% Senior notes due 2027</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400</v>
      </c>
      <c r="C31" s="5" t="n">
        <v>400</v>
      </c>
    </row>
    <row r="32">
      <c r="A32" s="4" t="inlineStr">
        <is>
          <t>Carrying Value | Senior Notes | 4.375% Senior notes due 203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550</v>
      </c>
      <c r="C34" s="5" t="n">
        <v>550</v>
      </c>
    </row>
    <row r="35">
      <c r="A35" s="4" t="inlineStr">
        <is>
          <t>Carrying Value | Senior Notes | 3.875% Senior notes due 2029</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800</v>
      </c>
      <c r="C37" s="5" t="n">
        <v>800</v>
      </c>
    </row>
    <row r="38">
      <c r="A38" s="4" t="inlineStr">
        <is>
          <t>Carrying Value | Non-recourse notes payable | Non-recours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1783</v>
      </c>
      <c r="C40" s="7" t="n">
        <v>1705.6</v>
      </c>
    </row>
    <row r="41">
      <c r="A41" s="4" t="inlineStr">
        <is>
          <t>Carrying Value | Real estate mortgages and other deb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7" t="n">
        <v>740.7</v>
      </c>
      <c r="C43" s="7" t="n">
        <v>603.5</v>
      </c>
    </row>
    <row r="44">
      <c r="A44" s="4" t="inlineStr">
        <is>
          <t>Carrying Value | PINE.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Method Investment</t>
        </is>
      </c>
      <c r="B46" s="7" t="n">
        <v>105.4</v>
      </c>
      <c r="C46" s="5" t="n">
        <v>0</v>
      </c>
    </row>
    <row r="47">
      <c r="A47" s="4" t="inlineStr">
        <is>
          <t>Carrying Value | U.S. Treasur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 securities</t>
        </is>
      </c>
      <c r="B49" s="7" t="n">
        <v>20.5</v>
      </c>
      <c r="C49" s="5" t="n">
        <v>0</v>
      </c>
    </row>
    <row r="50">
      <c r="A50" s="4" t="inlineStr">
        <is>
          <t>Carrying Value | Municipal deb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t>
        </is>
      </c>
      <c r="B52" s="7" t="n">
        <v>10.2</v>
      </c>
      <c r="C52" s="5" t="n">
        <v>0</v>
      </c>
    </row>
    <row r="53">
      <c r="A53" s="4" t="inlineStr">
        <is>
          <t>Carrying Value | Corporate deb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debt securities</t>
        </is>
      </c>
      <c r="B55" s="5" t="n">
        <v>21</v>
      </c>
      <c r="C55" s="5" t="n">
        <v>0</v>
      </c>
    </row>
    <row r="56">
      <c r="A56" s="4" t="inlineStr">
        <is>
          <t>Estimate of Fair Value Measurement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securities</t>
        </is>
      </c>
      <c r="B58" s="7" t="n">
        <v>2.2</v>
      </c>
      <c r="C58" s="5" t="n">
        <v>0</v>
      </c>
    </row>
    <row r="59">
      <c r="A59" s="4" t="inlineStr">
        <is>
          <t>Total debt securities</t>
        </is>
      </c>
      <c r="B59" s="7" t="n">
        <v>20.5</v>
      </c>
      <c r="C59" s="5" t="n">
        <v>0</v>
      </c>
    </row>
    <row r="60">
      <c r="A60" s="4" t="inlineStr">
        <is>
          <t>Derivative assets</t>
        </is>
      </c>
      <c r="B60" s="5" t="n">
        <v>0</v>
      </c>
      <c r="C60" s="5" t="n">
        <v>0</v>
      </c>
    </row>
    <row r="61">
      <c r="A61" s="4" t="inlineStr">
        <is>
          <t>Derivative liabilities</t>
        </is>
      </c>
      <c r="B61" s="5" t="n">
        <v>0</v>
      </c>
      <c r="C61" s="5" t="n">
        <v>0</v>
      </c>
    </row>
    <row r="62">
      <c r="A62" s="4" t="inlineStr">
        <is>
          <t>Estimate of Fair Value Measurement | Level 1 | Senior Notes | 4.625% Senior notes due 2027</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ng-term debt</t>
        </is>
      </c>
      <c r="B64" s="5" t="n">
        <v>390</v>
      </c>
      <c r="C64" s="5" t="n">
        <v>380</v>
      </c>
    </row>
    <row r="65">
      <c r="A65" s="4" t="inlineStr">
        <is>
          <t>Estimate of Fair Value Measurement | Level 1 | Senior Notes | 4.375% Senior notes due 203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ng-term debt</t>
        </is>
      </c>
      <c r="B67" s="7" t="n">
        <v>510.8</v>
      </c>
      <c r="C67" s="7" t="n">
        <v>492.3</v>
      </c>
    </row>
    <row r="68">
      <c r="A68" s="4" t="inlineStr">
        <is>
          <t>Estimate of Fair Value Measurement | Level 1 | Senior Notes | 3.875% Senior notes due 2029</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ng-term debt</t>
        </is>
      </c>
      <c r="B70" s="5" t="n">
        <v>744</v>
      </c>
      <c r="C70" s="5" t="n">
        <v>716</v>
      </c>
    </row>
    <row r="71">
      <c r="A71" s="4" t="inlineStr">
        <is>
          <t>Estimate of Fair Value Measurement | Level 1 | Non-recourse notes payable | Non-recours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ng-term debt</t>
        </is>
      </c>
      <c r="B73" s="5" t="n">
        <v>0</v>
      </c>
      <c r="C73" s="5" t="n">
        <v>0</v>
      </c>
    </row>
    <row r="74">
      <c r="A74" s="4" t="inlineStr">
        <is>
          <t>Estimate of Fair Value Measurement | Level 1 | Real estate mortgages and other deb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ng-term debt</t>
        </is>
      </c>
      <c r="B76" s="5" t="n">
        <v>0</v>
      </c>
      <c r="C76" s="5" t="n">
        <v>0</v>
      </c>
    </row>
    <row r="77">
      <c r="A77" s="4" t="inlineStr">
        <is>
          <t>Estimate of Fair Value Measurement | Level 1 | PINE.L</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quity Method Investment</t>
        </is>
      </c>
      <c r="B79" s="7" t="n">
        <v>105.4</v>
      </c>
      <c r="C79" s="5" t="n">
        <v>0</v>
      </c>
    </row>
    <row r="80">
      <c r="A80" s="4" t="inlineStr">
        <is>
          <t>Estimate of Fair Value Measurement | Level 1 | U.S. Treasur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debt securities</t>
        </is>
      </c>
      <c r="B82" s="7" t="n">
        <v>20.5</v>
      </c>
      <c r="C82" s="5" t="n">
        <v>0</v>
      </c>
    </row>
    <row r="83">
      <c r="A83" s="4" t="inlineStr">
        <is>
          <t>Estimate of Fair Value Measurement | Level 1 | Municipal deb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debt securities</t>
        </is>
      </c>
      <c r="B85" s="5" t="n">
        <v>0</v>
      </c>
      <c r="C85" s="5" t="n">
        <v>0</v>
      </c>
    </row>
    <row r="86">
      <c r="A86" s="4" t="inlineStr">
        <is>
          <t>Estimate of Fair Value Measurement | Level 1 | Corporate deb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debt securities</t>
        </is>
      </c>
      <c r="B88" s="5" t="n">
        <v>0</v>
      </c>
      <c r="C88" s="5" t="n">
        <v>0</v>
      </c>
    </row>
    <row r="89">
      <c r="A89" s="4" t="inlineStr">
        <is>
          <t>Estimate of Fair Value Measurement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Equity securities</t>
        </is>
      </c>
      <c r="B91" s="5" t="n">
        <v>0</v>
      </c>
      <c r="C91" s="5" t="n">
        <v>0</v>
      </c>
    </row>
    <row r="92">
      <c r="A92" s="4" t="inlineStr">
        <is>
          <t>Total debt securities</t>
        </is>
      </c>
      <c r="B92" s="7" t="n">
        <v>31.2</v>
      </c>
      <c r="C92" s="5" t="n">
        <v>0</v>
      </c>
    </row>
    <row r="93">
      <c r="A93" s="4" t="inlineStr">
        <is>
          <t>Derivative assets</t>
        </is>
      </c>
      <c r="B93" s="7" t="n">
        <v>5.6</v>
      </c>
      <c r="C93" s="7" t="n">
        <v>12.3</v>
      </c>
    </row>
    <row r="94">
      <c r="A94" s="4" t="inlineStr">
        <is>
          <t>Derivative liabilities</t>
        </is>
      </c>
      <c r="B94" s="7" t="n">
        <v>5.6</v>
      </c>
      <c r="C94" s="7" t="n">
        <v>12.3</v>
      </c>
    </row>
    <row r="95">
      <c r="A95" s="4" t="inlineStr">
        <is>
          <t>Estimate of Fair Value Measurement | Level 2 | Senior Notes | 4.625% Senior notes due 2027</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ong-term debt</t>
        </is>
      </c>
      <c r="B97" s="5" t="n">
        <v>0</v>
      </c>
      <c r="C97" s="5" t="n">
        <v>0</v>
      </c>
    </row>
    <row r="98">
      <c r="A98" s="4" t="inlineStr">
        <is>
          <t>Estimate of Fair Value Measurement | Level 2 | Senior Notes | 4.375% Senior notes due 203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ng-term debt</t>
        </is>
      </c>
      <c r="B100" s="5" t="n">
        <v>0</v>
      </c>
      <c r="C100" s="5" t="n">
        <v>0</v>
      </c>
    </row>
    <row r="101">
      <c r="A101" s="4" t="inlineStr">
        <is>
          <t>Estimate of Fair Value Measurement | Level 2 | Senior Notes | 3.875% Senior notes due 2029</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ng-term debt</t>
        </is>
      </c>
      <c r="B103" s="5" t="n">
        <v>0</v>
      </c>
      <c r="C103" s="5" t="n">
        <v>0</v>
      </c>
    </row>
    <row r="104">
      <c r="A104" s="4" t="inlineStr">
        <is>
          <t>Estimate of Fair Value Measurement | Level 2 | Non-recourse notes payable | Non-recours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ong-term debt</t>
        </is>
      </c>
      <c r="B106" s="7" t="n">
        <v>1801.9</v>
      </c>
      <c r="C106" s="7" t="n">
        <v>1705.1</v>
      </c>
    </row>
    <row r="107">
      <c r="A107" s="4" t="inlineStr">
        <is>
          <t>Estimate of Fair Value Measurement | Level 2 | Real estate mortgages and other deb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ong-term debt</t>
        </is>
      </c>
      <c r="B109" s="7" t="n">
        <v>750.8</v>
      </c>
      <c r="C109" s="7" t="n">
        <v>644.5</v>
      </c>
    </row>
    <row r="110">
      <c r="A110" s="4" t="inlineStr">
        <is>
          <t>Estimate of Fair Value Measurement | Level 2 | PINE.L</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Method Investment</t>
        </is>
      </c>
      <c r="B112" s="5" t="n">
        <v>0</v>
      </c>
      <c r="C112" s="5" t="n">
        <v>0</v>
      </c>
    </row>
    <row r="113">
      <c r="A113" s="4" t="inlineStr">
        <is>
          <t>Estimate of Fair Value Measurement | Level 2 | U.S. Treasury</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debt securities</t>
        </is>
      </c>
      <c r="B115" s="5" t="n">
        <v>0</v>
      </c>
      <c r="C115" s="5" t="n">
        <v>0</v>
      </c>
    </row>
    <row r="116">
      <c r="A116" s="4" t="inlineStr">
        <is>
          <t>Estimate of Fair Value Measurement | Level 2 | Municipal debt</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debt securities</t>
        </is>
      </c>
      <c r="B118" s="7" t="n">
        <v>10.2</v>
      </c>
      <c r="C118" s="5" t="n">
        <v>0</v>
      </c>
    </row>
    <row r="119">
      <c r="A119" s="4" t="inlineStr">
        <is>
          <t>Estimate of Fair Value Measurement | Level 2 | Corporate debt</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debt securities</t>
        </is>
      </c>
      <c r="B121" s="5" t="n">
        <v>21</v>
      </c>
      <c r="C121" s="5" t="n">
        <v>0</v>
      </c>
    </row>
    <row r="122">
      <c r="A122" s="4" t="inlineStr">
        <is>
          <t>Estimate of Fair Value Measurement |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Equity securities</t>
        </is>
      </c>
      <c r="B124" s="5" t="n">
        <v>0</v>
      </c>
      <c r="C124" s="5" t="n">
        <v>0</v>
      </c>
    </row>
    <row r="125">
      <c r="A125" s="4" t="inlineStr">
        <is>
          <t>Total debt securities</t>
        </is>
      </c>
      <c r="B125" s="5" t="n">
        <v>0</v>
      </c>
      <c r="C125" s="5" t="n">
        <v>0</v>
      </c>
    </row>
    <row r="126">
      <c r="A126" s="4" t="inlineStr">
        <is>
          <t>Derivative assets</t>
        </is>
      </c>
      <c r="B126" s="5" t="n">
        <v>0</v>
      </c>
      <c r="C126" s="5" t="n">
        <v>0</v>
      </c>
    </row>
    <row r="127">
      <c r="A127" s="4" t="inlineStr">
        <is>
          <t>Derivative liabilities</t>
        </is>
      </c>
      <c r="B127" s="5" t="n">
        <v>0</v>
      </c>
      <c r="C127" s="5" t="n">
        <v>0</v>
      </c>
    </row>
    <row r="128">
      <c r="A128" s="4" t="inlineStr">
        <is>
          <t>Estimate of Fair Value Measurement | Level 3 | Senior Notes | 4.625% Senior notes due 2027</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Long-term debt</t>
        </is>
      </c>
      <c r="B130" s="5" t="n">
        <v>0</v>
      </c>
      <c r="C130" s="5" t="n">
        <v>0</v>
      </c>
    </row>
    <row r="131">
      <c r="A131" s="4" t="inlineStr">
        <is>
          <t>Estimate of Fair Value Measurement | Level 3 | Senior Notes | 4.375% Senior notes due 203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Long-term debt</t>
        </is>
      </c>
      <c r="B133" s="5" t="n">
        <v>0</v>
      </c>
      <c r="C133" s="5" t="n">
        <v>0</v>
      </c>
    </row>
    <row r="134">
      <c r="A134" s="4" t="inlineStr">
        <is>
          <t>Estimate of Fair Value Measurement | Level 3 | Senior Notes | 3.875% Senior notes due 2029</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Long-term debt</t>
        </is>
      </c>
      <c r="B136" s="5" t="n">
        <v>0</v>
      </c>
      <c r="C136" s="5" t="n">
        <v>0</v>
      </c>
    </row>
    <row r="137">
      <c r="A137" s="4" t="inlineStr">
        <is>
          <t>Estimate of Fair Value Measurement | Level 3 | Non-recourse notes payable | Non-recourse</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Long-term debt</t>
        </is>
      </c>
      <c r="B139" s="5" t="n">
        <v>0</v>
      </c>
      <c r="C139" s="5" t="n">
        <v>0</v>
      </c>
    </row>
    <row r="140">
      <c r="A140" s="4" t="inlineStr">
        <is>
          <t>Estimate of Fair Value Measurement | Level 3 | Real estate mortgages and other debt</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Long-term debt</t>
        </is>
      </c>
      <c r="B142" s="5" t="n">
        <v>0</v>
      </c>
      <c r="C142" s="5" t="n">
        <v>0</v>
      </c>
    </row>
    <row r="143">
      <c r="A143" s="4" t="inlineStr">
        <is>
          <t>Estimate of Fair Value Measurement | Level 3 | PINE.L</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quity Method Investment</t>
        </is>
      </c>
      <c r="B145" s="5" t="n">
        <v>0</v>
      </c>
      <c r="C145" s="5" t="n">
        <v>0</v>
      </c>
    </row>
    <row r="146">
      <c r="A146" s="4" t="inlineStr">
        <is>
          <t>Estimate of Fair Value Measurement | Level 3 | U.S. Treasury</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debt securities</t>
        </is>
      </c>
      <c r="B148" s="5" t="n">
        <v>0</v>
      </c>
      <c r="C148" s="5" t="n">
        <v>0</v>
      </c>
    </row>
    <row r="149">
      <c r="A149" s="4" t="inlineStr">
        <is>
          <t>Estimate of Fair Value Measurement | Level 3 | Municipal debt</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debt securities</t>
        </is>
      </c>
      <c r="B151" s="5" t="n">
        <v>0</v>
      </c>
      <c r="C151" s="5" t="n">
        <v>0</v>
      </c>
    </row>
    <row r="152">
      <c r="A152" s="4" t="inlineStr">
        <is>
          <t>Estimate of Fair Value Measurement | Level 3 | Corporate debt</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debt securities</t>
        </is>
      </c>
      <c r="B154" s="8" t="n">
        <v>0</v>
      </c>
      <c r="C154"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Operating Income from Acquisitions (Details) - 2024 Acquisition $ in Millions</t>
        </is>
      </c>
      <c r="B1" s="2" t="inlineStr">
        <is>
          <t>9 Months Ended</t>
        </is>
      </c>
    </row>
    <row r="2">
      <c r="B2" s="2" t="inlineStr">
        <is>
          <t>Sep. 30, 2024 USD ($)</t>
        </is>
      </c>
    </row>
    <row r="3">
      <c r="A3" s="3" t="inlineStr">
        <is>
          <t>Business Acquisition [Line Items]</t>
        </is>
      </c>
      <c r="B3" s="4" t="inlineStr">
        <is>
          <t xml:space="preserve"> </t>
        </is>
      </c>
    </row>
    <row r="4">
      <c r="A4" s="4" t="inlineStr">
        <is>
          <t>Revenue</t>
        </is>
      </c>
      <c r="B4" s="6" t="n">
        <v>3863.7</v>
      </c>
    </row>
    <row r="5">
      <c r="A5" s="4" t="inlineStr">
        <is>
          <t>Operating income</t>
        </is>
      </c>
      <c r="B5" s="6" t="n">
        <v>3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ssets Acquired and Liabilities Assumed (Details) - USD ($) $ in Millions</t>
        </is>
      </c>
      <c r="B1" s="2" t="inlineStr">
        <is>
          <t>9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Cash paid, net of cash acquired</t>
        </is>
      </c>
      <c r="B4" s="8" t="n">
        <v>1247</v>
      </c>
      <c r="C4" s="6" t="n">
        <v>1204.7</v>
      </c>
    </row>
    <row r="5">
      <c r="A5" s="4" t="inlineStr">
        <is>
          <t>2024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net of cash acquired</t>
        </is>
      </c>
      <c r="B7" s="5" t="n">
        <v>1247</v>
      </c>
      <c r="C7" s="4" t="inlineStr">
        <is>
          <t xml:space="preserve"> </t>
        </is>
      </c>
    </row>
    <row r="8">
      <c r="A8" s="4" t="inlineStr">
        <is>
          <t>Total consideration transferred</t>
        </is>
      </c>
      <c r="B8" s="5" t="n">
        <v>1247</v>
      </c>
      <c r="C8" s="4" t="inlineStr">
        <is>
          <t xml:space="preserve"> </t>
        </is>
      </c>
    </row>
    <row r="9">
      <c r="A9" s="4" t="inlineStr">
        <is>
          <t>Accounts receivables, net</t>
        </is>
      </c>
      <c r="B9" s="5" t="n">
        <v>119</v>
      </c>
      <c r="C9" s="4" t="inlineStr">
        <is>
          <t xml:space="preserve"> </t>
        </is>
      </c>
    </row>
    <row r="10">
      <c r="A10" s="4" t="inlineStr">
        <is>
          <t>Inventories, net</t>
        </is>
      </c>
      <c r="B10" s="7" t="n">
        <v>1016.3</v>
      </c>
      <c r="C10" s="4" t="inlineStr">
        <is>
          <t xml:space="preserve"> </t>
        </is>
      </c>
    </row>
    <row r="11">
      <c r="A11" s="4" t="inlineStr">
        <is>
          <t>Property and equipment</t>
        </is>
      </c>
      <c r="B11" s="7" t="n">
        <v>559.3</v>
      </c>
      <c r="C11" s="4" t="inlineStr">
        <is>
          <t xml:space="preserve"> </t>
        </is>
      </c>
    </row>
    <row r="12">
      <c r="A12" s="4" t="inlineStr">
        <is>
          <t>Operating lease right-of-use assets</t>
        </is>
      </c>
      <c r="B12" s="7" t="n">
        <v>289.8</v>
      </c>
      <c r="C12" s="4" t="inlineStr">
        <is>
          <t xml:space="preserve"> </t>
        </is>
      </c>
    </row>
    <row r="13">
      <c r="A13" s="4" t="inlineStr">
        <is>
          <t>Net investment in operating leases</t>
        </is>
      </c>
      <c r="B13" s="7" t="n">
        <v>181.5</v>
      </c>
      <c r="C13" s="4" t="inlineStr">
        <is>
          <t xml:space="preserve"> </t>
        </is>
      </c>
    </row>
    <row r="14">
      <c r="A14" s="4" t="inlineStr">
        <is>
          <t>Deferred taxes, net</t>
        </is>
      </c>
      <c r="B14" s="7" t="n">
        <v>20.5</v>
      </c>
      <c r="C14" s="4" t="inlineStr">
        <is>
          <t xml:space="preserve"> </t>
        </is>
      </c>
    </row>
    <row r="15">
      <c r="A15" s="4" t="inlineStr">
        <is>
          <t>Other assets</t>
        </is>
      </c>
      <c r="B15" s="7" t="n">
        <v>586.4</v>
      </c>
      <c r="C15" s="4" t="inlineStr">
        <is>
          <t xml:space="preserve"> </t>
        </is>
      </c>
    </row>
    <row r="16">
      <c r="A16" s="4" t="inlineStr">
        <is>
          <t>Floor plan notes payable assumed</t>
        </is>
      </c>
      <c r="B16" s="7" t="n">
        <v>-868.1</v>
      </c>
      <c r="C16" s="4" t="inlineStr">
        <is>
          <t xml:space="preserve"> </t>
        </is>
      </c>
    </row>
    <row r="17">
      <c r="A17" s="4" t="inlineStr">
        <is>
          <t>Trade payables</t>
        </is>
      </c>
      <c r="B17" s="7" t="n">
        <v>-39.6</v>
      </c>
      <c r="C17" s="4" t="inlineStr">
        <is>
          <t xml:space="preserve"> </t>
        </is>
      </c>
    </row>
    <row r="18">
      <c r="A18" s="4" t="inlineStr">
        <is>
          <t>Debt and finance lease obligations assumed</t>
        </is>
      </c>
      <c r="B18" s="7" t="n">
        <v>-22.7</v>
      </c>
      <c r="C18" s="4" t="inlineStr">
        <is>
          <t xml:space="preserve"> </t>
        </is>
      </c>
    </row>
    <row r="19">
      <c r="A19" s="4" t="inlineStr">
        <is>
          <t>Operating lease liabilities</t>
        </is>
      </c>
      <c r="B19" s="7" t="n">
        <v>-283.9</v>
      </c>
      <c r="C19" s="4" t="inlineStr">
        <is>
          <t xml:space="preserve"> </t>
        </is>
      </c>
    </row>
    <row r="20">
      <c r="A20" s="4" t="inlineStr">
        <is>
          <t>Other liabilities and deferred revenue</t>
        </is>
      </c>
      <c r="B20" s="7" t="n">
        <v>-311.5</v>
      </c>
      <c r="C20" s="4" t="inlineStr">
        <is>
          <t xml:space="preserve"> </t>
        </is>
      </c>
    </row>
    <row r="21">
      <c r="A21" s="4" t="inlineStr">
        <is>
          <t>Total net assets acquired and liabilities assumed</t>
        </is>
      </c>
      <c r="B21" s="8" t="n">
        <v>1247</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Acquisition-related expenses</t>
        </is>
      </c>
      <c r="B4" s="6" t="n">
        <v>0.2</v>
      </c>
      <c r="C4" s="6" t="n">
        <v>4.8</v>
      </c>
      <c r="D4" s="6" t="n">
        <v>9.699999999999999</v>
      </c>
      <c r="E4" s="6" t="n">
        <v>1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Summary of All Acquisition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9263.1</v>
      </c>
      <c r="C4" s="6" t="n">
        <v>9775.6</v>
      </c>
      <c r="D4" s="6" t="n">
        <v>27723.4</v>
      </c>
      <c r="E4" s="6" t="n">
        <v>27625.3</v>
      </c>
    </row>
    <row r="5">
      <c r="A5" s="4" t="inlineStr">
        <is>
          <t>Net income attributable to Lithia Motors, Inc.</t>
        </is>
      </c>
      <c r="B5" s="6" t="n">
        <v>223.8</v>
      </c>
      <c r="C5" s="6" t="n">
        <v>286.3</v>
      </c>
      <c r="D5" s="6" t="n">
        <v>617.3</v>
      </c>
      <c r="E5" s="6" t="n">
        <v>860.9</v>
      </c>
    </row>
    <row r="6">
      <c r="A6" s="4" t="inlineStr">
        <is>
          <t>Basic EPS attributable to Lithia Motors, Inc. common stockholders (in dollars per share)</t>
        </is>
      </c>
      <c r="B6" s="9" t="n">
        <v>8.369999999999999</v>
      </c>
      <c r="C6" s="9" t="n">
        <v>10.39</v>
      </c>
      <c r="D6" s="9" t="n">
        <v>22.73</v>
      </c>
      <c r="E6" s="9" t="n">
        <v>31.27</v>
      </c>
    </row>
    <row r="7">
      <c r="A7" s="4" t="inlineStr">
        <is>
          <t>Diluted EPS attributable to Lithia Motors, Inc. common stockholders (in dollars per share)</t>
        </is>
      </c>
      <c r="B7" s="9" t="n">
        <v>8.35</v>
      </c>
      <c r="C7" s="9" t="n">
        <v>10.36</v>
      </c>
      <c r="D7" s="9" t="n">
        <v>22.7</v>
      </c>
      <c r="E7" s="9" t="n">
        <v>31.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Lithia Motors, Inc.</t>
        </is>
      </c>
      <c r="B4" s="6" t="n">
        <v>209.1</v>
      </c>
      <c r="C4" s="6" t="n">
        <v>261.5</v>
      </c>
      <c r="D4" s="6" t="n">
        <v>585.8</v>
      </c>
      <c r="E4" s="6" t="n">
        <v>787.3</v>
      </c>
    </row>
    <row r="5">
      <c r="A5" s="4" t="inlineStr">
        <is>
          <t>Weighted average common shares outstanding - basic (in shares)</t>
        </is>
      </c>
      <c r="B5" s="7" t="n">
        <v>26.7</v>
      </c>
      <c r="C5" s="7" t="n">
        <v>27.6</v>
      </c>
      <c r="D5" s="7" t="n">
        <v>27.2</v>
      </c>
      <c r="E5" s="7" t="n">
        <v>27.5</v>
      </c>
    </row>
    <row r="6">
      <c r="A6" s="4" t="inlineStr">
        <is>
          <t>Effect of employee stock purchases and restricted stock units on weighted average common shares outstanding (in shares)</t>
        </is>
      </c>
      <c r="B6" s="7" t="n">
        <v>0.1</v>
      </c>
      <c r="C6" s="5" t="n">
        <v>0</v>
      </c>
      <c r="D6" s="5" t="n">
        <v>0</v>
      </c>
      <c r="E6" s="7" t="n">
        <v>0.1</v>
      </c>
    </row>
    <row r="7">
      <c r="A7" s="4" t="inlineStr">
        <is>
          <t>Weighted average common shares outstanding – diluted (in shares)</t>
        </is>
      </c>
      <c r="B7" s="7" t="n">
        <v>26.8</v>
      </c>
      <c r="C7" s="7" t="n">
        <v>27.6</v>
      </c>
      <c r="D7" s="7" t="n">
        <v>27.2</v>
      </c>
      <c r="E7" s="7" t="n">
        <v>27.6</v>
      </c>
    </row>
    <row r="8">
      <c r="A8" s="4" t="inlineStr">
        <is>
          <t>Basic EPS attributable to Lithia Motors, Inc. common stockholders (in dollars per share)</t>
        </is>
      </c>
      <c r="B8" s="9" t="n">
        <v>7.82</v>
      </c>
      <c r="C8" s="9" t="n">
        <v>9.49</v>
      </c>
      <c r="D8" s="9" t="n">
        <v>21.57</v>
      </c>
      <c r="E8" s="9" t="n">
        <v>28.6</v>
      </c>
    </row>
    <row r="9">
      <c r="A9" s="4" t="inlineStr">
        <is>
          <t>Diluted EPS attributable to Lithia Motors, Inc. common stockholders (in dollars per share)</t>
        </is>
      </c>
      <c r="B9" s="9" t="n">
        <v>7.8</v>
      </c>
      <c r="C9" s="9" t="n">
        <v>9.460000000000001</v>
      </c>
      <c r="D9" s="9" t="n">
        <v>21.54</v>
      </c>
      <c r="E9" s="9" t="n">
        <v>28.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4" customWidth="1" min="7" max="7"/>
  </cols>
  <sheetData>
    <row r="1">
      <c r="A1" s="1" t="inlineStr">
        <is>
          <t>CONSOLIDATED STATEMENTS OF EQUITY AND REDEEMABLE NON-CONTROLLING INTEREST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2</t>
        </is>
      </c>
      <c r="B2" s="6" t="n">
        <v>5210.4</v>
      </c>
      <c r="C2" s="6" t="n">
        <v>1082.1</v>
      </c>
      <c r="D2" s="6" t="n">
        <v>76.8</v>
      </c>
      <c r="E2" s="8" t="n">
        <v>-18</v>
      </c>
      <c r="F2" s="6" t="n">
        <v>4065.3</v>
      </c>
      <c r="G2" s="6" t="n">
        <v>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7" t="n">
        <v>36.1</v>
      </c>
      <c r="D4" s="7" t="n">
        <v>-5.7</v>
      </c>
      <c r="E4" s="4" t="inlineStr">
        <is>
          <t xml:space="preserve"> </t>
        </is>
      </c>
      <c r="F4" s="4" t="inlineStr">
        <is>
          <t xml:space="preserve"> </t>
        </is>
      </c>
      <c r="G4" s="4" t="inlineStr">
        <is>
          <t xml:space="preserve"> </t>
        </is>
      </c>
    </row>
    <row r="5">
      <c r="A5" s="4" t="inlineStr">
        <is>
          <t>Issuance of stock in connection with employee stock purchase plans</t>
        </is>
      </c>
      <c r="B5" s="4" t="inlineStr">
        <is>
          <t xml:space="preserve"> </t>
        </is>
      </c>
      <c r="C5" s="7" t="n">
        <v>22.8</v>
      </c>
      <c r="D5" s="4" t="inlineStr">
        <is>
          <t xml:space="preserve"> </t>
        </is>
      </c>
      <c r="E5" s="4" t="inlineStr">
        <is>
          <t xml:space="preserve"> </t>
        </is>
      </c>
      <c r="F5" s="4" t="inlineStr">
        <is>
          <t xml:space="preserve"> </t>
        </is>
      </c>
      <c r="G5" s="4" t="inlineStr">
        <is>
          <t xml:space="preserve"> </t>
        </is>
      </c>
    </row>
    <row r="6">
      <c r="A6" s="4" t="inlineStr">
        <is>
          <t>Repurchase of common stock, including excise tax</t>
        </is>
      </c>
      <c r="B6" s="4" t="inlineStr">
        <is>
          <t xml:space="preserve"> </t>
        </is>
      </c>
      <c r="C6" s="7" t="n">
        <v>-14.5</v>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7" t="n">
        <v>3.3</v>
      </c>
      <c r="C7" s="4" t="inlineStr">
        <is>
          <t xml:space="preserve"> </t>
        </is>
      </c>
      <c r="D7" s="4" t="inlineStr">
        <is>
          <t xml:space="preserve"> </t>
        </is>
      </c>
      <c r="E7" s="7" t="n">
        <v>3.3</v>
      </c>
      <c r="F7" s="4" t="inlineStr">
        <is>
          <t xml:space="preserve"> </t>
        </is>
      </c>
      <c r="G7" s="4" t="inlineStr">
        <is>
          <t xml:space="preserve"> </t>
        </is>
      </c>
    </row>
    <row r="8">
      <c r="A8" s="4" t="inlineStr">
        <is>
          <t>Unrealized gain on debt securities, net of tax provision of $(0.3), $0.0, $(0.2), and $0.0, respectively</t>
        </is>
      </c>
      <c r="B8" s="5" t="n">
        <v>0</v>
      </c>
      <c r="C8" s="4" t="inlineStr">
        <is>
          <t xml:space="preserve"> </t>
        </is>
      </c>
      <c r="D8" s="4" t="inlineStr">
        <is>
          <t xml:space="preserve"> </t>
        </is>
      </c>
      <c r="E8" s="5" t="n">
        <v>0</v>
      </c>
      <c r="F8" s="4" t="inlineStr">
        <is>
          <t xml:space="preserve"> </t>
        </is>
      </c>
      <c r="G8" s="4" t="inlineStr">
        <is>
          <t xml:space="preserve"> </t>
        </is>
      </c>
    </row>
    <row r="9">
      <c r="A9" s="4" t="inlineStr">
        <is>
          <t>(Distribution) contribution of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7" t="n">
        <v>17.2</v>
      </c>
    </row>
    <row r="10">
      <c r="A10" s="4" t="inlineStr">
        <is>
          <t>Net income attributable to non-controlling interest</t>
        </is>
      </c>
      <c r="B10" s="7" t="n">
        <v>795.6</v>
      </c>
      <c r="C10" s="4" t="inlineStr">
        <is>
          <t xml:space="preserve"> </t>
        </is>
      </c>
      <c r="D10" s="4" t="inlineStr">
        <is>
          <t xml:space="preserve"> </t>
        </is>
      </c>
      <c r="E10" s="4" t="inlineStr">
        <is>
          <t xml:space="preserve"> </t>
        </is>
      </c>
      <c r="F10" s="7" t="n">
        <v>787.3</v>
      </c>
      <c r="G10" s="7" t="n">
        <v>4.7</v>
      </c>
    </row>
    <row r="11">
      <c r="A11" s="4" t="inlineStr">
        <is>
          <t>Dividends paid</t>
        </is>
      </c>
      <c r="B11" s="4" t="inlineStr">
        <is>
          <t xml:space="preserve"> </t>
        </is>
      </c>
      <c r="C11" s="4" t="inlineStr">
        <is>
          <t xml:space="preserve"> </t>
        </is>
      </c>
      <c r="D11" s="4" t="inlineStr">
        <is>
          <t xml:space="preserve"> </t>
        </is>
      </c>
      <c r="E11" s="4" t="inlineStr">
        <is>
          <t xml:space="preserve"> </t>
        </is>
      </c>
      <c r="F11" s="7" t="n">
        <v>-39.1</v>
      </c>
      <c r="G11" s="4" t="inlineStr">
        <is>
          <t xml:space="preserve"> </t>
        </is>
      </c>
    </row>
    <row r="12">
      <c r="A12" s="4" t="inlineStr">
        <is>
          <t>Ending balance at Sep. 30, 2023</t>
        </is>
      </c>
      <c r="B12" s="7" t="n">
        <v>6022.5</v>
      </c>
      <c r="C12" s="7" t="n">
        <v>1126.5</v>
      </c>
      <c r="D12" s="7" t="n">
        <v>71.09999999999999</v>
      </c>
      <c r="E12" s="7" t="n">
        <v>-14.7</v>
      </c>
      <c r="F12" s="7" t="n">
        <v>4813.5</v>
      </c>
      <c r="G12" s="7" t="n">
        <v>26.1</v>
      </c>
    </row>
    <row r="13">
      <c r="A13" s="4" t="inlineStr">
        <is>
          <t>Redeemable non-controlling interest, beginning balances at Dec. 31, 2022</t>
        </is>
      </c>
      <c r="B13" s="7" t="n">
        <v>40.7</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of redeemable non-controlling interest</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redeemable non-controlling interest</t>
        </is>
      </c>
      <c r="B16" s="7" t="n">
        <v>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of redeemable non-controlling interest</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non-controlling interest, ending balances at Sep. 30, 2023</t>
        </is>
      </c>
      <c r="B18" s="7" t="n">
        <v>4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Jun. 30, 2023</t>
        </is>
      </c>
      <c r="B19" s="7" t="n">
        <v>5759.7</v>
      </c>
      <c r="C19" s="7" t="n">
        <v>1116.1</v>
      </c>
      <c r="D19" s="7" t="n">
        <v>62.5</v>
      </c>
      <c r="E19" s="7" t="n">
        <v>11.2</v>
      </c>
      <c r="F19" s="7" t="n">
        <v>4565.8</v>
      </c>
      <c r="G19" s="7" t="n">
        <v>4.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7" t="n">
        <v>2.5</v>
      </c>
      <c r="D21" s="7" t="n">
        <v>8.6</v>
      </c>
      <c r="E21" s="4" t="inlineStr">
        <is>
          <t xml:space="preserve"> </t>
        </is>
      </c>
      <c r="F21" s="4" t="inlineStr">
        <is>
          <t xml:space="preserve"> </t>
        </is>
      </c>
      <c r="G21" s="4" t="inlineStr">
        <is>
          <t xml:space="preserve"> </t>
        </is>
      </c>
    </row>
    <row r="22">
      <c r="A22" s="4" t="inlineStr">
        <is>
          <t>Issuance of stock in connection with employee stock purchase plans</t>
        </is>
      </c>
      <c r="B22" s="4" t="inlineStr">
        <is>
          <t xml:space="preserve"> </t>
        </is>
      </c>
      <c r="C22" s="7" t="n">
        <v>7.9</v>
      </c>
      <c r="D22" s="4" t="inlineStr">
        <is>
          <t xml:space="preserve"> </t>
        </is>
      </c>
      <c r="E22" s="4" t="inlineStr">
        <is>
          <t xml:space="preserve"> </t>
        </is>
      </c>
      <c r="F22" s="4" t="inlineStr">
        <is>
          <t xml:space="preserve"> </t>
        </is>
      </c>
      <c r="G22" s="4" t="inlineStr">
        <is>
          <t xml:space="preserve"> </t>
        </is>
      </c>
    </row>
    <row r="23">
      <c r="A23" s="4" t="inlineStr">
        <is>
          <t>Repurchase of common stock, including excise tax</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7" t="n">
        <v>-25.9</v>
      </c>
      <c r="C24" s="4" t="inlineStr">
        <is>
          <t xml:space="preserve"> </t>
        </is>
      </c>
      <c r="D24" s="4" t="inlineStr">
        <is>
          <t xml:space="preserve"> </t>
        </is>
      </c>
      <c r="E24" s="7" t="n">
        <v>-25.9</v>
      </c>
      <c r="F24" s="4" t="inlineStr">
        <is>
          <t xml:space="preserve"> </t>
        </is>
      </c>
      <c r="G24" s="4" t="inlineStr">
        <is>
          <t xml:space="preserve"> </t>
        </is>
      </c>
    </row>
    <row r="25">
      <c r="A25" s="4" t="inlineStr">
        <is>
          <t>Unrealized gain on debt securities, net of tax provision of $(0.3), $0.0, $(0.2), and $0.0, respectively</t>
        </is>
      </c>
      <c r="B25" s="5" t="n">
        <v>0</v>
      </c>
      <c r="C25" s="4" t="inlineStr">
        <is>
          <t xml:space="preserve"> </t>
        </is>
      </c>
      <c r="D25" s="4" t="inlineStr">
        <is>
          <t xml:space="preserve"> </t>
        </is>
      </c>
      <c r="E25" s="5" t="n">
        <v>0</v>
      </c>
      <c r="F25" s="4" t="inlineStr">
        <is>
          <t xml:space="preserve"> </t>
        </is>
      </c>
      <c r="G25" s="4" t="inlineStr">
        <is>
          <t xml:space="preserve"> </t>
        </is>
      </c>
    </row>
    <row r="26">
      <c r="A26" s="4" t="inlineStr">
        <is>
          <t>(Distribution) contribution of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7" t="n">
        <v>19.9</v>
      </c>
    </row>
    <row r="27">
      <c r="A27" s="4" t="inlineStr">
        <is>
          <t>Net income attributable to non-controlling interest</t>
        </is>
      </c>
      <c r="B27" s="7" t="n">
        <v>264.9</v>
      </c>
      <c r="C27" s="4" t="inlineStr">
        <is>
          <t xml:space="preserve"> </t>
        </is>
      </c>
      <c r="D27" s="4" t="inlineStr">
        <is>
          <t xml:space="preserve"> </t>
        </is>
      </c>
      <c r="E27" s="4" t="inlineStr">
        <is>
          <t xml:space="preserve"> </t>
        </is>
      </c>
      <c r="F27" s="7" t="n">
        <v>261.5</v>
      </c>
      <c r="G27" s="7" t="n">
        <v>2.1</v>
      </c>
    </row>
    <row r="28">
      <c r="A28" s="4" t="inlineStr">
        <is>
          <t>Dividends paid</t>
        </is>
      </c>
      <c r="B28" s="4" t="inlineStr">
        <is>
          <t xml:space="preserve"> </t>
        </is>
      </c>
      <c r="C28" s="4" t="inlineStr">
        <is>
          <t xml:space="preserve"> </t>
        </is>
      </c>
      <c r="D28" s="4" t="inlineStr">
        <is>
          <t xml:space="preserve"> </t>
        </is>
      </c>
      <c r="E28" s="4" t="inlineStr">
        <is>
          <t xml:space="preserve"> </t>
        </is>
      </c>
      <c r="F28" s="7" t="n">
        <v>-13.8</v>
      </c>
      <c r="G28" s="4" t="inlineStr">
        <is>
          <t xml:space="preserve"> </t>
        </is>
      </c>
    </row>
    <row r="29">
      <c r="A29" s="4" t="inlineStr">
        <is>
          <t>Ending balance at Sep. 30, 2023</t>
        </is>
      </c>
      <c r="B29" s="7" t="n">
        <v>6022.5</v>
      </c>
      <c r="C29" s="7" t="n">
        <v>1126.5</v>
      </c>
      <c r="D29" s="7" t="n">
        <v>71.09999999999999</v>
      </c>
      <c r="E29" s="7" t="n">
        <v>-14.7</v>
      </c>
      <c r="F29" s="7" t="n">
        <v>4813.5</v>
      </c>
      <c r="G29" s="7" t="n">
        <v>26.1</v>
      </c>
    </row>
    <row r="30">
      <c r="A30" s="4" t="inlineStr">
        <is>
          <t>Redeemable non-controlling interest, beginning balances at Jun. 30, 2023</t>
        </is>
      </c>
      <c r="B30" s="5" t="n">
        <v>43</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tribution of redeemable non-controlling interest</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attributable to redeemable non-controlling interest</t>
        </is>
      </c>
      <c r="B33" s="7" t="n">
        <v>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of redeemable non-controlling interest</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emable non-controlling interest, ending balances at Sep. 30, 2023</t>
        </is>
      </c>
      <c r="B35" s="7" t="n">
        <v>44.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at Dec. 31, 2023</t>
        </is>
      </c>
      <c r="B36" s="7" t="n">
        <v>6238.9</v>
      </c>
      <c r="C36" s="7" t="n">
        <v>1100.6</v>
      </c>
      <c r="D36" s="7" t="n">
        <v>79.90000000000001</v>
      </c>
      <c r="E36" s="7" t="n">
        <v>20.1</v>
      </c>
      <c r="F36" s="7" t="n">
        <v>5013.3</v>
      </c>
      <c r="G36" s="5" t="n">
        <v>2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4" t="inlineStr">
        <is>
          <t xml:space="preserve"> </t>
        </is>
      </c>
      <c r="C38" s="7" t="n">
        <v>29.7</v>
      </c>
      <c r="D38" s="7" t="n">
        <v>14.4</v>
      </c>
      <c r="E38" s="4" t="inlineStr">
        <is>
          <t xml:space="preserve"> </t>
        </is>
      </c>
      <c r="F38" s="4" t="inlineStr">
        <is>
          <t xml:space="preserve"> </t>
        </is>
      </c>
      <c r="G38" s="4" t="inlineStr">
        <is>
          <t xml:space="preserve"> </t>
        </is>
      </c>
    </row>
    <row r="39">
      <c r="A39" s="4" t="inlineStr">
        <is>
          <t>Issuance of stock in connection with employee stock purchase plans</t>
        </is>
      </c>
      <c r="B39" s="4" t="inlineStr">
        <is>
          <t xml:space="preserve"> </t>
        </is>
      </c>
      <c r="C39" s="7" t="n">
        <v>21.2</v>
      </c>
      <c r="D39" s="4" t="inlineStr">
        <is>
          <t xml:space="preserve"> </t>
        </is>
      </c>
      <c r="E39" s="4" t="inlineStr">
        <is>
          <t xml:space="preserve"> </t>
        </is>
      </c>
      <c r="F39" s="4" t="inlineStr">
        <is>
          <t xml:space="preserve"> </t>
        </is>
      </c>
      <c r="G39" s="4" t="inlineStr">
        <is>
          <t xml:space="preserve"> </t>
        </is>
      </c>
    </row>
    <row r="40">
      <c r="A40" s="4" t="inlineStr">
        <is>
          <t>Repurchase of common stock, including excise tax</t>
        </is>
      </c>
      <c r="B40" s="4" t="inlineStr">
        <is>
          <t xml:space="preserve"> </t>
        </is>
      </c>
      <c r="C40" s="7" t="n">
        <v>-273.2</v>
      </c>
      <c r="D40" s="4" t="inlineStr">
        <is>
          <t xml:space="preserve"> </t>
        </is>
      </c>
      <c r="E40" s="4" t="inlineStr">
        <is>
          <t xml:space="preserve"> </t>
        </is>
      </c>
      <c r="F40" s="4" t="inlineStr">
        <is>
          <t xml:space="preserve"> </t>
        </is>
      </c>
      <c r="G40" s="4" t="inlineStr">
        <is>
          <t xml:space="preserve"> </t>
        </is>
      </c>
    </row>
    <row r="41">
      <c r="A41" s="4" t="inlineStr">
        <is>
          <t>Foreign currency translation adjustment</t>
        </is>
      </c>
      <c r="B41" s="7" t="n">
        <v>54.6</v>
      </c>
      <c r="C41" s="4" t="inlineStr">
        <is>
          <t xml:space="preserve"> </t>
        </is>
      </c>
      <c r="D41" s="4" t="inlineStr">
        <is>
          <t xml:space="preserve"> </t>
        </is>
      </c>
      <c r="E41" s="7" t="n">
        <v>54.6</v>
      </c>
      <c r="F41" s="4" t="inlineStr">
        <is>
          <t xml:space="preserve"> </t>
        </is>
      </c>
      <c r="G41" s="4" t="inlineStr">
        <is>
          <t xml:space="preserve"> </t>
        </is>
      </c>
    </row>
    <row r="42">
      <c r="A42" s="4" t="inlineStr">
        <is>
          <t>Unrealized gain on debt securities, net of tax provision of $(0.3), $0.0, $(0.2), and $0.0, respectively</t>
        </is>
      </c>
      <c r="B42" s="7" t="n">
        <v>0.7</v>
      </c>
      <c r="C42" s="4" t="inlineStr">
        <is>
          <t xml:space="preserve"> </t>
        </is>
      </c>
      <c r="D42" s="4" t="inlineStr">
        <is>
          <t xml:space="preserve"> </t>
        </is>
      </c>
      <c r="E42" s="7" t="n">
        <v>0.7</v>
      </c>
      <c r="F42" s="4" t="inlineStr">
        <is>
          <t xml:space="preserve"> </t>
        </is>
      </c>
      <c r="G42" s="4" t="inlineStr">
        <is>
          <t xml:space="preserve"> </t>
        </is>
      </c>
    </row>
    <row r="43">
      <c r="A43" s="4" t="inlineStr">
        <is>
          <t>(Distribution) contribution of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7" t="n">
        <v>-5.3</v>
      </c>
    </row>
    <row r="44">
      <c r="A44" s="4" t="inlineStr">
        <is>
          <t>Net income attributable to non-controlling interest</t>
        </is>
      </c>
      <c r="B44" s="7" t="n">
        <v>604.4</v>
      </c>
      <c r="C44" s="4" t="inlineStr">
        <is>
          <t xml:space="preserve"> </t>
        </is>
      </c>
      <c r="D44" s="4" t="inlineStr">
        <is>
          <t xml:space="preserve"> </t>
        </is>
      </c>
      <c r="E44" s="4" t="inlineStr">
        <is>
          <t xml:space="preserve"> </t>
        </is>
      </c>
      <c r="F44" s="7" t="n">
        <v>585.8</v>
      </c>
      <c r="G44" s="7" t="n">
        <v>3.8</v>
      </c>
    </row>
    <row r="45">
      <c r="A45" s="4" t="inlineStr">
        <is>
          <t>Dividends paid</t>
        </is>
      </c>
      <c r="B45" s="4" t="inlineStr">
        <is>
          <t xml:space="preserve"> </t>
        </is>
      </c>
      <c r="C45" s="4" t="inlineStr">
        <is>
          <t xml:space="preserve"> </t>
        </is>
      </c>
      <c r="D45" s="4" t="inlineStr">
        <is>
          <t xml:space="preserve"> </t>
        </is>
      </c>
      <c r="E45" s="4" t="inlineStr">
        <is>
          <t xml:space="preserve"> </t>
        </is>
      </c>
      <c r="F45" s="7" t="n">
        <v>-42.4</v>
      </c>
      <c r="G45" s="4" t="inlineStr">
        <is>
          <t xml:space="preserve"> </t>
        </is>
      </c>
    </row>
    <row r="46">
      <c r="A46" s="4" t="inlineStr">
        <is>
          <t>Ending balance at Sep. 30, 2024</t>
        </is>
      </c>
      <c r="B46" s="7" t="n">
        <v>6628.2</v>
      </c>
      <c r="C46" s="7" t="n">
        <v>878.3</v>
      </c>
      <c r="D46" s="7" t="n">
        <v>94.3</v>
      </c>
      <c r="E46" s="7" t="n">
        <v>75.40000000000001</v>
      </c>
      <c r="F46" s="7" t="n">
        <v>5556.7</v>
      </c>
      <c r="G46" s="7" t="n">
        <v>23.5</v>
      </c>
    </row>
    <row r="47">
      <c r="A47" s="4" t="inlineStr">
        <is>
          <t>Redeemable non-controlling interest, beginning balances at Dec. 31, 2023</t>
        </is>
      </c>
      <c r="B47" s="5" t="n">
        <v>44</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tribution of redeemable non-controlling interest</t>
        </is>
      </c>
      <c r="B49" s="7" t="n">
        <v>-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attributable to redeemable non-controlling interest</t>
        </is>
      </c>
      <c r="B50" s="7" t="n">
        <v>14.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mption of redeemable non-controlling interest</t>
        </is>
      </c>
      <c r="B51" s="7" t="n">
        <v>-58.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emable non-controlling interest, ending balances at Sep. 30, 2024</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 at Jun. 30, 2024</t>
        </is>
      </c>
      <c r="B53" s="7" t="n">
        <v>6392.4</v>
      </c>
      <c r="C53" s="5" t="n">
        <v>924</v>
      </c>
      <c r="D53" s="7" t="n">
        <v>79.5</v>
      </c>
      <c r="E53" s="7" t="n">
        <v>2.6</v>
      </c>
      <c r="F53" s="7" t="n">
        <v>5361.8</v>
      </c>
      <c r="G53" s="7" t="n">
        <v>24.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t>
        </is>
      </c>
      <c r="B55" s="4" t="inlineStr">
        <is>
          <t xml:space="preserve"> </t>
        </is>
      </c>
      <c r="C55" s="7" t="n">
        <v>1.5</v>
      </c>
      <c r="D55" s="7" t="n">
        <v>14.8</v>
      </c>
      <c r="E55" s="4" t="inlineStr">
        <is>
          <t xml:space="preserve"> </t>
        </is>
      </c>
      <c r="F55" s="4" t="inlineStr">
        <is>
          <t xml:space="preserve"> </t>
        </is>
      </c>
      <c r="G55" s="4" t="inlineStr">
        <is>
          <t xml:space="preserve"> </t>
        </is>
      </c>
    </row>
    <row r="56">
      <c r="A56" s="4" t="inlineStr">
        <is>
          <t>Issuance of stock in connection with employee stock purchase plans</t>
        </is>
      </c>
      <c r="B56" s="4" t="inlineStr">
        <is>
          <t xml:space="preserve"> </t>
        </is>
      </c>
      <c r="C56" s="7" t="n">
        <v>7.4</v>
      </c>
      <c r="D56" s="4" t="inlineStr">
        <is>
          <t xml:space="preserve"> </t>
        </is>
      </c>
      <c r="E56" s="4" t="inlineStr">
        <is>
          <t xml:space="preserve"> </t>
        </is>
      </c>
      <c r="F56" s="4" t="inlineStr">
        <is>
          <t xml:space="preserve"> </t>
        </is>
      </c>
      <c r="G56" s="4" t="inlineStr">
        <is>
          <t xml:space="preserve"> </t>
        </is>
      </c>
    </row>
    <row r="57">
      <c r="A57" s="4" t="inlineStr">
        <is>
          <t>Repurchase of common stock, including excise tax</t>
        </is>
      </c>
      <c r="B57" s="4" t="inlineStr">
        <is>
          <t xml:space="preserve"> </t>
        </is>
      </c>
      <c r="C57" s="7" t="n">
        <v>-54.6</v>
      </c>
      <c r="D57" s="4" t="inlineStr">
        <is>
          <t xml:space="preserve"> </t>
        </is>
      </c>
      <c r="E57" s="4" t="inlineStr">
        <is>
          <t xml:space="preserve"> </t>
        </is>
      </c>
      <c r="F57" s="4" t="inlineStr">
        <is>
          <t xml:space="preserve"> </t>
        </is>
      </c>
      <c r="G57" s="4" t="inlineStr">
        <is>
          <t xml:space="preserve"> </t>
        </is>
      </c>
    </row>
    <row r="58">
      <c r="A58" s="4" t="inlineStr">
        <is>
          <t>Foreign currency translation adjustment</t>
        </is>
      </c>
      <c r="B58" s="7" t="n">
        <v>71.59999999999999</v>
      </c>
      <c r="C58" s="4" t="inlineStr">
        <is>
          <t xml:space="preserve"> </t>
        </is>
      </c>
      <c r="D58" s="4" t="inlineStr">
        <is>
          <t xml:space="preserve"> </t>
        </is>
      </c>
      <c r="E58" s="7" t="n">
        <v>71.59999999999999</v>
      </c>
      <c r="F58" s="4" t="inlineStr">
        <is>
          <t xml:space="preserve"> </t>
        </is>
      </c>
      <c r="G58" s="4" t="inlineStr">
        <is>
          <t xml:space="preserve"> </t>
        </is>
      </c>
    </row>
    <row r="59">
      <c r="A59" s="4" t="inlineStr">
        <is>
          <t>Unrealized gain on debt securities, net of tax provision of $(0.3), $0.0, $(0.2), and $0.0, respectively</t>
        </is>
      </c>
      <c r="B59" s="7" t="n">
        <v>1.2</v>
      </c>
      <c r="C59" s="4" t="inlineStr">
        <is>
          <t xml:space="preserve"> </t>
        </is>
      </c>
      <c r="D59" s="4" t="inlineStr">
        <is>
          <t xml:space="preserve"> </t>
        </is>
      </c>
      <c r="E59" s="7" t="n">
        <v>1.2</v>
      </c>
      <c r="F59" s="4" t="inlineStr">
        <is>
          <t xml:space="preserve"> </t>
        </is>
      </c>
      <c r="G59" s="4" t="inlineStr">
        <is>
          <t xml:space="preserve"> </t>
        </is>
      </c>
    </row>
    <row r="60">
      <c r="A60" s="4" t="inlineStr">
        <is>
          <t>(Distribution) contribution of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7" t="n">
        <v>-2.2</v>
      </c>
    </row>
    <row r="61">
      <c r="A61" s="4" t="inlineStr">
        <is>
          <t>Net income attributable to non-controlling interest</t>
        </is>
      </c>
      <c r="B61" s="7" t="n">
        <v>222.9</v>
      </c>
      <c r="C61" s="4" t="inlineStr">
        <is>
          <t xml:space="preserve"> </t>
        </is>
      </c>
      <c r="D61" s="4" t="inlineStr">
        <is>
          <t xml:space="preserve"> </t>
        </is>
      </c>
      <c r="E61" s="4" t="inlineStr">
        <is>
          <t xml:space="preserve"> </t>
        </is>
      </c>
      <c r="F61" s="7" t="n">
        <v>209.1</v>
      </c>
      <c r="G61" s="7" t="n">
        <v>1.2</v>
      </c>
    </row>
    <row r="62">
      <c r="A62" s="4" t="inlineStr">
        <is>
          <t>Dividends paid</t>
        </is>
      </c>
      <c r="B62" s="4" t="inlineStr">
        <is>
          <t xml:space="preserve"> </t>
        </is>
      </c>
      <c r="C62" s="4" t="inlineStr">
        <is>
          <t xml:space="preserve"> </t>
        </is>
      </c>
      <c r="D62" s="4" t="inlineStr">
        <is>
          <t xml:space="preserve"> </t>
        </is>
      </c>
      <c r="E62" s="4" t="inlineStr">
        <is>
          <t xml:space="preserve"> </t>
        </is>
      </c>
      <c r="F62" s="7" t="n">
        <v>-14.2</v>
      </c>
      <c r="G62" s="4" t="inlineStr">
        <is>
          <t xml:space="preserve"> </t>
        </is>
      </c>
    </row>
    <row r="63">
      <c r="A63" s="4" t="inlineStr">
        <is>
          <t>Ending balance at Sep. 30, 2024</t>
        </is>
      </c>
      <c r="B63" s="7" t="n">
        <v>6628.2</v>
      </c>
      <c r="C63" s="6" t="n">
        <v>878.3</v>
      </c>
      <c r="D63" s="6" t="n">
        <v>94.3</v>
      </c>
      <c r="E63" s="6" t="n">
        <v>75.40000000000001</v>
      </c>
      <c r="F63" s="6" t="n">
        <v>5556.7</v>
      </c>
      <c r="G63" s="6" t="n">
        <v>23.5</v>
      </c>
    </row>
    <row r="64">
      <c r="A64" s="4" t="inlineStr">
        <is>
          <t>Redeemable non-controlling interest, beginning balances at Jun. 30, 2024</t>
        </is>
      </c>
      <c r="B64" s="7" t="n">
        <v>46.2</v>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stribution of redeemable non-controlling interest</t>
        </is>
      </c>
      <c r="B66" s="7" t="n">
        <v>-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attributable to redeemable non-controlling interest</t>
        </is>
      </c>
      <c r="B67" s="7" t="n">
        <v>12.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demption of redeemable non-controlling interest</t>
        </is>
      </c>
      <c r="B68" s="7" t="n">
        <v>-58.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deemable non-controlling interest, ending balances at Sep. 30, 2024</t>
        </is>
      </c>
      <c r="B69" s="8" t="n">
        <v>0</v>
      </c>
      <c r="C69" s="4" t="inlineStr">
        <is>
          <t xml:space="preserve"> </t>
        </is>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ertain Financial Information on a Segment Basi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8" t="n">
        <v>9221</v>
      </c>
      <c r="C4" s="8" t="n">
        <v>8277</v>
      </c>
      <c r="D4" s="6" t="n">
        <v>27014.7</v>
      </c>
      <c r="E4" s="8" t="n">
        <v>23368</v>
      </c>
    </row>
    <row r="5">
      <c r="A5" s="4" t="inlineStr">
        <is>
          <t>Gross profit</t>
        </is>
      </c>
      <c r="B5" s="7" t="n">
        <v>1430.4</v>
      </c>
      <c r="C5" s="7" t="n">
        <v>1371.3</v>
      </c>
      <c r="D5" s="7" t="n">
        <v>4189.5</v>
      </c>
      <c r="E5" s="7" t="n">
        <v>3968.2</v>
      </c>
    </row>
    <row r="6">
      <c r="A6" s="4" t="inlineStr">
        <is>
          <t>Floor plan interest expense</t>
        </is>
      </c>
      <c r="B6" s="7" t="n">
        <v>-76.59999999999999</v>
      </c>
      <c r="C6" s="7" t="n">
        <v>-40.2</v>
      </c>
      <c r="D6" s="5" t="n">
        <v>-214</v>
      </c>
      <c r="E6" s="7" t="n">
        <v>-102.6</v>
      </c>
    </row>
    <row r="7">
      <c r="A7" s="4" t="inlineStr">
        <is>
          <t>SG&amp;A</t>
        </is>
      </c>
      <c r="B7" s="7" t="n">
        <v>-943.6</v>
      </c>
      <c r="C7" s="7" t="n">
        <v>-850.8</v>
      </c>
      <c r="D7" s="5" t="n">
        <v>-2853</v>
      </c>
      <c r="E7" s="7" t="n">
        <v>-2458.1</v>
      </c>
    </row>
    <row r="8">
      <c r="A8" s="4" t="inlineStr">
        <is>
          <t>Operations income</t>
        </is>
      </c>
      <c r="B8" s="7" t="n">
        <v>424.2</v>
      </c>
      <c r="C8" s="7" t="n">
        <v>465.3</v>
      </c>
      <c r="D8" s="7" t="n">
        <v>1159.3</v>
      </c>
      <c r="E8" s="7" t="n">
        <v>1319.9</v>
      </c>
    </row>
    <row r="9">
      <c r="A9" s="4" t="inlineStr">
        <is>
          <t>Income before income taxes</t>
        </is>
      </c>
      <c r="B9" s="7" t="n">
        <v>288.2</v>
      </c>
      <c r="C9" s="7" t="n">
        <v>361.3</v>
      </c>
      <c r="D9" s="7" t="n">
        <v>791.4</v>
      </c>
      <c r="E9" s="7" t="n">
        <v>1082.6</v>
      </c>
    </row>
    <row r="10">
      <c r="A10" s="4" t="inlineStr">
        <is>
          <t>Depreciation and amortization</t>
        </is>
      </c>
      <c r="B10" s="4" t="inlineStr">
        <is>
          <t xml:space="preserve"> </t>
        </is>
      </c>
      <c r="C10" s="4" t="inlineStr">
        <is>
          <t xml:space="preserve"> </t>
        </is>
      </c>
      <c r="D10" s="7" t="n">
        <v>-219.7</v>
      </c>
      <c r="E10" s="7" t="n">
        <v>-154.9</v>
      </c>
    </row>
    <row r="11">
      <c r="A11" s="4" t="inlineStr">
        <is>
          <t>Other interest expense</t>
        </is>
      </c>
      <c r="B11" s="7" t="n">
        <v>-64.5</v>
      </c>
      <c r="C11" s="7" t="n">
        <v>-58.5</v>
      </c>
      <c r="D11" s="7" t="n">
        <v>-189.3</v>
      </c>
      <c r="E11" s="7" t="n">
        <v>-141.5</v>
      </c>
    </row>
    <row r="12">
      <c r="A12" s="4" t="inlineStr">
        <is>
          <t>Other income (expense), net</t>
        </is>
      </c>
      <c r="B12" s="7" t="n">
        <v>5.1</v>
      </c>
      <c r="C12" s="7" t="n">
        <v>-5.3</v>
      </c>
      <c r="D12" s="7" t="n">
        <v>35.4</v>
      </c>
      <c r="E12" s="7" t="n">
        <v>6.8</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come before income taxes</t>
        </is>
      </c>
      <c r="B15" s="7" t="n">
        <v>330.7</v>
      </c>
      <c r="C15" s="7" t="n">
        <v>411.2</v>
      </c>
      <c r="D15" s="7" t="n">
        <v>915.3</v>
      </c>
      <c r="E15" s="7" t="n">
        <v>1234.2</v>
      </c>
    </row>
    <row r="16">
      <c r="A16" s="4" t="inlineStr">
        <is>
          <t>Operating segments | Vehicle Oper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9221</v>
      </c>
      <c r="C18" s="5" t="n">
        <v>8277</v>
      </c>
      <c r="D18" s="7" t="n">
        <v>27014.7</v>
      </c>
      <c r="E18" s="5" t="n">
        <v>23368</v>
      </c>
    </row>
    <row r="19">
      <c r="A19" s="4" t="inlineStr">
        <is>
          <t>Gross profit</t>
        </is>
      </c>
      <c r="B19" s="7" t="n">
        <v>1430.4</v>
      </c>
      <c r="C19" s="7" t="n">
        <v>1371.3</v>
      </c>
      <c r="D19" s="7" t="n">
        <v>4189.5</v>
      </c>
      <c r="E19" s="7" t="n">
        <v>3968.2</v>
      </c>
    </row>
    <row r="20">
      <c r="A20" s="4" t="inlineStr">
        <is>
          <t>Floor plan interest expense</t>
        </is>
      </c>
      <c r="B20" s="7" t="n">
        <v>-76.59999999999999</v>
      </c>
      <c r="C20" s="7" t="n">
        <v>-40.2</v>
      </c>
      <c r="D20" s="5" t="n">
        <v>-214</v>
      </c>
      <c r="E20" s="7" t="n">
        <v>-102.6</v>
      </c>
    </row>
    <row r="21">
      <c r="A21" s="4" t="inlineStr">
        <is>
          <t>SG&amp;A</t>
        </is>
      </c>
      <c r="B21" s="5" t="n">
        <v>-1024</v>
      </c>
      <c r="C21" s="7" t="n">
        <v>-915.5</v>
      </c>
      <c r="D21" s="7" t="n">
        <v>-3066.6</v>
      </c>
      <c r="E21" s="7" t="n">
        <v>-2587.6</v>
      </c>
    </row>
    <row r="22">
      <c r="A22" s="4" t="inlineStr">
        <is>
          <t>Operations income</t>
        </is>
      </c>
      <c r="B22" s="7" t="n">
        <v>329.8</v>
      </c>
      <c r="C22" s="7" t="n">
        <v>415.6</v>
      </c>
      <c r="D22" s="7" t="n">
        <v>908.9</v>
      </c>
      <c r="E22" s="7" t="n">
        <v>1278.1</v>
      </c>
    </row>
    <row r="23">
      <c r="A23" s="4" t="inlineStr">
        <is>
          <t>Operating segments | Financing Oper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G&amp;A</t>
        </is>
      </c>
      <c r="B25" s="7" t="n">
        <v>-11.2</v>
      </c>
      <c r="C25" s="7" t="n">
        <v>-9.199999999999999</v>
      </c>
      <c r="D25" s="5" t="n">
        <v>-33</v>
      </c>
      <c r="E25" s="7" t="n">
        <v>-27.3</v>
      </c>
    </row>
    <row r="26">
      <c r="A26" s="4" t="inlineStr">
        <is>
          <t>Interest and fee income</t>
        </is>
      </c>
      <c r="B26" s="7" t="n">
        <v>91.09999999999999</v>
      </c>
      <c r="C26" s="7" t="n">
        <v>67.5</v>
      </c>
      <c r="D26" s="7" t="n">
        <v>252.2</v>
      </c>
      <c r="E26" s="7" t="n">
        <v>176.2</v>
      </c>
    </row>
    <row r="27">
      <c r="A27" s="4" t="inlineStr">
        <is>
          <t>Interest expense</t>
        </is>
      </c>
      <c r="B27" s="7" t="n">
        <v>-51.2</v>
      </c>
      <c r="C27" s="7" t="n">
        <v>-42.5</v>
      </c>
      <c r="D27" s="5" t="n">
        <v>-146</v>
      </c>
      <c r="E27" s="7" t="n">
        <v>-125.5</v>
      </c>
    </row>
    <row r="28">
      <c r="A28" s="4" t="inlineStr">
        <is>
          <t>Total interest margin</t>
        </is>
      </c>
      <c r="B28" s="7" t="n">
        <v>39.9</v>
      </c>
      <c r="C28" s="5" t="n">
        <v>25</v>
      </c>
      <c r="D28" s="7" t="n">
        <v>106.2</v>
      </c>
      <c r="E28" s="7" t="n">
        <v>50.7</v>
      </c>
    </row>
    <row r="29">
      <c r="A29" s="4" t="inlineStr">
        <is>
          <t>Lease income</t>
        </is>
      </c>
      <c r="B29" s="7" t="n">
        <v>25.6</v>
      </c>
      <c r="C29" s="7" t="n">
        <v>4.9</v>
      </c>
      <c r="D29" s="7" t="n">
        <v>61.2</v>
      </c>
      <c r="E29" s="7" t="n">
        <v>14.1</v>
      </c>
    </row>
    <row r="30">
      <c r="A30" s="4" t="inlineStr">
        <is>
          <t>Lease costs</t>
        </is>
      </c>
      <c r="B30" s="7" t="n">
        <v>-21.6</v>
      </c>
      <c r="C30" s="5" t="n">
        <v>-2</v>
      </c>
      <c r="D30" s="5" t="n">
        <v>-51</v>
      </c>
      <c r="E30" s="7" t="n">
        <v>-6.3</v>
      </c>
    </row>
    <row r="31">
      <c r="A31" s="4" t="inlineStr">
        <is>
          <t>Lease income, net</t>
        </is>
      </c>
      <c r="B31" s="5" t="n">
        <v>4</v>
      </c>
      <c r="C31" s="7" t="n">
        <v>2.9</v>
      </c>
      <c r="D31" s="7" t="n">
        <v>10.2</v>
      </c>
      <c r="E31" s="7" t="n">
        <v>7.8</v>
      </c>
    </row>
    <row r="32">
      <c r="A32" s="4" t="inlineStr">
        <is>
          <t>Provision expense</t>
        </is>
      </c>
      <c r="B32" s="7" t="n">
        <v>-31.8</v>
      </c>
      <c r="C32" s="7" t="n">
        <v>-23.1</v>
      </c>
      <c r="D32" s="5" t="n">
        <v>-77</v>
      </c>
      <c r="E32" s="5" t="n">
        <v>-75</v>
      </c>
    </row>
    <row r="33">
      <c r="A33" s="4" t="inlineStr">
        <is>
          <t>Financing operations income (loss)</t>
        </is>
      </c>
      <c r="B33" s="7" t="n">
        <v>0.9</v>
      </c>
      <c r="C33" s="7" t="n">
        <v>-4.4</v>
      </c>
      <c r="D33" s="7" t="n">
        <v>6.4</v>
      </c>
      <c r="E33" s="7" t="n">
        <v>-43.8</v>
      </c>
    </row>
    <row r="34">
      <c r="A34" s="4" t="inlineStr">
        <is>
          <t>Corporate and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ncome before income taxes</t>
        </is>
      </c>
      <c r="B36" s="7" t="n">
        <v>80.40000000000001</v>
      </c>
      <c r="C36" s="7" t="n">
        <v>64.7</v>
      </c>
      <c r="D36" s="7" t="n">
        <v>213.6</v>
      </c>
      <c r="E36" s="7" t="n">
        <v>129.5</v>
      </c>
    </row>
    <row r="37">
      <c r="A37" s="4" t="inlineStr">
        <is>
          <t>Segment reconciling item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Depreciation and amortization</t>
        </is>
      </c>
      <c r="B39" s="7" t="n">
        <v>-63.5</v>
      </c>
      <c r="C39" s="7" t="n">
        <v>-50.8</v>
      </c>
      <c r="D39" s="7" t="n">
        <v>-183.6</v>
      </c>
      <c r="E39" s="7" t="n">
        <v>-146.4</v>
      </c>
    </row>
    <row r="40">
      <c r="A40" s="4" t="inlineStr">
        <is>
          <t>Other interest expense</t>
        </is>
      </c>
      <c r="B40" s="7" t="n">
        <v>-64.5</v>
      </c>
      <c r="C40" s="7" t="n">
        <v>-58.5</v>
      </c>
      <c r="D40" s="7" t="n">
        <v>-189.3</v>
      </c>
      <c r="E40" s="7" t="n">
        <v>-141.5</v>
      </c>
    </row>
    <row r="41">
      <c r="A41" s="4" t="inlineStr">
        <is>
          <t>Other income (expense), net</t>
        </is>
      </c>
      <c r="B41" s="6" t="n">
        <v>5.1</v>
      </c>
      <c r="C41" s="6" t="n">
        <v>-5.3</v>
      </c>
      <c r="D41" s="6" t="n">
        <v>35.4</v>
      </c>
      <c r="E41" s="6" t="n">
        <v>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loss on debt securities, tax benefit</t>
        </is>
      </c>
      <c r="B4" s="6" t="n">
        <v>-0.3</v>
      </c>
      <c r="C4" s="8" t="n">
        <v>0</v>
      </c>
      <c r="D4" s="6" t="n">
        <v>-0.2</v>
      </c>
      <c r="E4" s="8"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04.4</v>
      </c>
      <c r="C4" s="6" t="n">
        <v>795.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219.7</v>
      </c>
      <c r="C6" s="7" t="n">
        <v>154.9</v>
      </c>
    </row>
    <row r="7">
      <c r="A7" s="4" t="inlineStr">
        <is>
          <t>Stock-based compensation</t>
        </is>
      </c>
      <c r="B7" s="7" t="n">
        <v>44.1</v>
      </c>
      <c r="C7" s="7" t="n">
        <v>30.4</v>
      </c>
    </row>
    <row r="8">
      <c r="A8" s="4" t="inlineStr">
        <is>
          <t>Net loss on disposal of other assets</t>
        </is>
      </c>
      <c r="B8" s="7" t="n">
        <v>3.8</v>
      </c>
      <c r="C8" s="7" t="n">
        <v>0.1</v>
      </c>
    </row>
    <row r="9">
      <c r="A9" s="4" t="inlineStr">
        <is>
          <t>Net gain on disposal of stores</t>
        </is>
      </c>
      <c r="B9" s="7" t="n">
        <v>-0.3</v>
      </c>
      <c r="C9" s="7" t="n">
        <v>-31.4</v>
      </c>
    </row>
    <row r="10">
      <c r="A10" s="4" t="inlineStr">
        <is>
          <t>Unrealized investment gain, net</t>
        </is>
      </c>
      <c r="B10" s="7" t="n">
        <v>-27.6</v>
      </c>
      <c r="C10" s="7" t="n">
        <v>-0.1</v>
      </c>
    </row>
    <row r="11">
      <c r="A11" s="4" t="inlineStr">
        <is>
          <t>Deferred income taxes</t>
        </is>
      </c>
      <c r="B11" s="7" t="n">
        <v>86.90000000000001</v>
      </c>
      <c r="C11" s="7" t="n">
        <v>47.2</v>
      </c>
    </row>
    <row r="12">
      <c r="A12" s="4" t="inlineStr">
        <is>
          <t>Amortization of operating lease right-of-use assets</t>
        </is>
      </c>
      <c r="B12" s="7" t="n">
        <v>70.59999999999999</v>
      </c>
      <c r="C12" s="7" t="n">
        <v>49.1</v>
      </c>
    </row>
    <row r="13">
      <c r="A13" s="3" t="inlineStr">
        <is>
          <t>Decrease (increase) (net of acquisitions and dispositions):</t>
        </is>
      </c>
      <c r="B13" s="4" t="inlineStr">
        <is>
          <t xml:space="preserve"> </t>
        </is>
      </c>
      <c r="C13" s="4" t="inlineStr">
        <is>
          <t xml:space="preserve"> </t>
        </is>
      </c>
    </row>
    <row r="14">
      <c r="A14" s="4" t="inlineStr">
        <is>
          <t>Accounts receivable, net</t>
        </is>
      </c>
      <c r="B14" s="7" t="n">
        <v>44.7</v>
      </c>
      <c r="C14" s="7" t="n">
        <v>-110.6</v>
      </c>
    </row>
    <row r="15">
      <c r="A15" s="4" t="inlineStr">
        <is>
          <t>Inventories</t>
        </is>
      </c>
      <c r="B15" s="7" t="n">
        <v>-324.3</v>
      </c>
      <c r="C15" s="7" t="n">
        <v>-498.2</v>
      </c>
    </row>
    <row r="16">
      <c r="A16" s="4" t="inlineStr">
        <is>
          <t>Finance receivables</t>
        </is>
      </c>
      <c r="B16" s="7" t="n">
        <v>-526.5</v>
      </c>
      <c r="C16" s="5" t="n">
        <v>-907</v>
      </c>
    </row>
    <row r="17">
      <c r="A17" s="4" t="inlineStr">
        <is>
          <t>Other assets</t>
        </is>
      </c>
      <c r="B17" s="7" t="n">
        <v>-114.7</v>
      </c>
      <c r="C17" s="7" t="n">
        <v>5.8</v>
      </c>
    </row>
    <row r="18">
      <c r="A18" s="3" t="inlineStr">
        <is>
          <t>Increase (decrease) (net of acquisitions and dispositions):</t>
        </is>
      </c>
      <c r="B18" s="4" t="inlineStr">
        <is>
          <t xml:space="preserve"> </t>
        </is>
      </c>
      <c r="C18" s="4" t="inlineStr">
        <is>
          <t xml:space="preserve"> </t>
        </is>
      </c>
    </row>
    <row r="19">
      <c r="A19" s="4" t="inlineStr">
        <is>
          <t>Floor plan notes payable</t>
        </is>
      </c>
      <c r="B19" s="5" t="n">
        <v>325</v>
      </c>
      <c r="C19" s="5" t="n">
        <v>292</v>
      </c>
    </row>
    <row r="20">
      <c r="A20" s="4" t="inlineStr">
        <is>
          <t>Trade payables</t>
        </is>
      </c>
      <c r="B20" s="7" t="n">
        <v>-26.7</v>
      </c>
      <c r="C20" s="7" t="n">
        <v>-34.1</v>
      </c>
    </row>
    <row r="21">
      <c r="A21" s="4" t="inlineStr">
        <is>
          <t>Accrued liabilities</t>
        </is>
      </c>
      <c r="B21" s="7" t="n">
        <v>-6.2</v>
      </c>
      <c r="C21" s="7" t="n">
        <v>9.699999999999999</v>
      </c>
    </row>
    <row r="22">
      <c r="A22" s="4" t="inlineStr">
        <is>
          <t>Other long-term liabilities and deferred revenue</t>
        </is>
      </c>
      <c r="B22" s="7" t="n">
        <v>-9.6</v>
      </c>
      <c r="C22" s="7" t="n">
        <v>19.4</v>
      </c>
    </row>
    <row r="23">
      <c r="A23" s="4" t="inlineStr">
        <is>
          <t>Net cash provided by (used in) operating activities</t>
        </is>
      </c>
      <c r="B23" s="7" t="n">
        <v>363.3</v>
      </c>
      <c r="C23" s="7" t="n">
        <v>-177.2</v>
      </c>
    </row>
    <row r="24">
      <c r="A24" s="3" t="inlineStr">
        <is>
          <t>Cash flows from investing activities:</t>
        </is>
      </c>
      <c r="B24" s="4" t="inlineStr">
        <is>
          <t xml:space="preserve"> </t>
        </is>
      </c>
      <c r="C24" s="4" t="inlineStr">
        <is>
          <t xml:space="preserve"> </t>
        </is>
      </c>
    </row>
    <row r="25">
      <c r="A25" s="4" t="inlineStr">
        <is>
          <t>Capital expenditures</t>
        </is>
      </c>
      <c r="B25" s="7" t="n">
        <v>-271.9</v>
      </c>
      <c r="C25" s="7" t="n">
        <v>-163.7</v>
      </c>
    </row>
    <row r="26">
      <c r="A26" s="4" t="inlineStr">
        <is>
          <t>Proceeds from sales of assets</t>
        </is>
      </c>
      <c r="B26" s="7" t="n">
        <v>5.3</v>
      </c>
      <c r="C26" s="7" t="n">
        <v>3.1</v>
      </c>
    </row>
    <row r="27">
      <c r="A27" s="4" t="inlineStr">
        <is>
          <t>Cash paid for other investments</t>
        </is>
      </c>
      <c r="B27" s="7" t="n">
        <v>-329.1</v>
      </c>
      <c r="C27" s="7" t="n">
        <v>-11.1</v>
      </c>
    </row>
    <row r="28">
      <c r="A28" s="4" t="inlineStr">
        <is>
          <t>Cash paid for acquisitions, net of cash acquired</t>
        </is>
      </c>
      <c r="B28" s="5" t="n">
        <v>-1247</v>
      </c>
      <c r="C28" s="7" t="n">
        <v>-1204.7</v>
      </c>
    </row>
    <row r="29">
      <c r="A29" s="4" t="inlineStr">
        <is>
          <t>Proceeds from sales of stores</t>
        </is>
      </c>
      <c r="B29" s="7" t="n">
        <v>21.9</v>
      </c>
      <c r="C29" s="7" t="n">
        <v>136.1</v>
      </c>
    </row>
    <row r="30">
      <c r="A30" s="4" t="inlineStr">
        <is>
          <t>Net cash used in investing activities</t>
        </is>
      </c>
      <c r="B30" s="7" t="n">
        <v>-1820.8</v>
      </c>
      <c r="C30" s="7" t="n">
        <v>-1240.3</v>
      </c>
    </row>
    <row r="31">
      <c r="A31" s="3" t="inlineStr">
        <is>
          <t>Cash flows from financing activities:</t>
        </is>
      </c>
      <c r="B31" s="4" t="inlineStr">
        <is>
          <t xml:space="preserve"> </t>
        </is>
      </c>
      <c r="C31" s="4" t="inlineStr">
        <is>
          <t xml:space="preserve"> </t>
        </is>
      </c>
    </row>
    <row r="32">
      <c r="A32" s="4" t="inlineStr">
        <is>
          <t>Borrowings on floor plan notes payable, net: non-trade</t>
        </is>
      </c>
      <c r="B32" s="7" t="n">
        <v>280.1</v>
      </c>
      <c r="C32" s="7" t="n">
        <v>426.7</v>
      </c>
    </row>
    <row r="33">
      <c r="A33" s="4" t="inlineStr">
        <is>
          <t>Borrowings on lines of credit</t>
        </is>
      </c>
      <c r="B33" s="7" t="n">
        <v>10325.4</v>
      </c>
      <c r="C33" s="7" t="n">
        <v>9625.1</v>
      </c>
    </row>
    <row r="34">
      <c r="A34" s="4" t="inlineStr">
        <is>
          <t>Repayments on lines of credit</t>
        </is>
      </c>
      <c r="B34" s="5" t="n">
        <v>-9627</v>
      </c>
      <c r="C34" s="5" t="n">
        <v>-9681</v>
      </c>
    </row>
    <row r="35">
      <c r="A35" s="4" t="inlineStr">
        <is>
          <t>Principal payments on long-term debt and finance lease liabilities, scheduled</t>
        </is>
      </c>
      <c r="B35" s="5" t="n">
        <v>-29</v>
      </c>
      <c r="C35" s="7" t="n">
        <v>-26.2</v>
      </c>
    </row>
    <row r="36">
      <c r="A36" s="4" t="inlineStr">
        <is>
          <t>Principal payments on long-term debt and finance lease liabilities, other</t>
        </is>
      </c>
      <c r="B36" s="7" t="n">
        <v>-48.2</v>
      </c>
      <c r="C36" s="7" t="n">
        <v>-3.4</v>
      </c>
    </row>
    <row r="37">
      <c r="A37" s="4" t="inlineStr">
        <is>
          <t>Proceeds from issuance of long-term debt</t>
        </is>
      </c>
      <c r="B37" s="7" t="n">
        <v>279.5</v>
      </c>
      <c r="C37" s="7" t="n">
        <v>79.8</v>
      </c>
    </row>
    <row r="38">
      <c r="A38" s="4" t="inlineStr">
        <is>
          <t>Principal payments on non-recourse notes payable</t>
        </is>
      </c>
      <c r="B38" s="7" t="n">
        <v>-661.6</v>
      </c>
      <c r="C38" s="5" t="n">
        <v>-404</v>
      </c>
    </row>
    <row r="39">
      <c r="A39" s="4" t="inlineStr">
        <is>
          <t>Proceeds from issuance of non-recourse notes payable</t>
        </is>
      </c>
      <c r="B39" s="5" t="n">
        <v>739</v>
      </c>
      <c r="C39" s="7" t="n">
        <v>1451.7</v>
      </c>
    </row>
    <row r="40">
      <c r="A40" s="4" t="inlineStr">
        <is>
          <t>Payment of debt issuance costs</t>
        </is>
      </c>
      <c r="B40" s="7" t="n">
        <v>-7.6</v>
      </c>
      <c r="C40" s="7" t="n">
        <v>-14.3</v>
      </c>
    </row>
    <row r="41">
      <c r="A41" s="4" t="inlineStr">
        <is>
          <t>Proceeds from issuance of common stock</t>
        </is>
      </c>
      <c r="B41" s="7" t="n">
        <v>21.2</v>
      </c>
      <c r="C41" s="5" t="n">
        <v>23</v>
      </c>
    </row>
    <row r="42">
      <c r="A42" s="4" t="inlineStr">
        <is>
          <t>Repurchase of common stock</t>
        </is>
      </c>
      <c r="B42" s="7" t="n">
        <v>-273.2</v>
      </c>
      <c r="C42" s="7" t="n">
        <v>-14.5</v>
      </c>
    </row>
    <row r="43">
      <c r="A43" s="4" t="inlineStr">
        <is>
          <t>Dividends paid</t>
        </is>
      </c>
      <c r="B43" s="7" t="n">
        <v>-42.4</v>
      </c>
      <c r="C43" s="7" t="n">
        <v>-39.1</v>
      </c>
    </row>
    <row r="44">
      <c r="A44" s="4" t="inlineStr">
        <is>
          <t>Payment of contingent consideration related to acquisitions</t>
        </is>
      </c>
      <c r="B44" s="5" t="n">
        <v>-12</v>
      </c>
      <c r="C44" s="5" t="n">
        <v>-14</v>
      </c>
    </row>
    <row r="45">
      <c r="A45" s="4" t="inlineStr">
        <is>
          <t>Other financing activity</t>
        </is>
      </c>
      <c r="B45" s="5" t="n">
        <v>-64</v>
      </c>
      <c r="C45" s="7" t="n">
        <v>17.2</v>
      </c>
    </row>
    <row r="46">
      <c r="A46" s="4" t="inlineStr">
        <is>
          <t>Net cash provided by financing activities</t>
        </is>
      </c>
      <c r="B46" s="7" t="n">
        <v>880.2</v>
      </c>
      <c r="C46" s="5" t="n">
        <v>1427</v>
      </c>
    </row>
    <row r="47">
      <c r="A47" s="4" t="inlineStr">
        <is>
          <t>Effect of exchange rate changes on cash, restricted cash, and cash equivalents</t>
        </is>
      </c>
      <c r="B47" s="7" t="n">
        <v>3.9</v>
      </c>
      <c r="C47" s="7" t="n">
        <v>5.7</v>
      </c>
    </row>
    <row r="48">
      <c r="A48" s="4" t="inlineStr">
        <is>
          <t>(Decrease) increase in cash, restricted cash, and cash equivalents</t>
        </is>
      </c>
      <c r="B48" s="7" t="n">
        <v>-573.4</v>
      </c>
      <c r="C48" s="7" t="n">
        <v>15.2</v>
      </c>
    </row>
    <row r="49">
      <c r="A49" s="4" t="inlineStr">
        <is>
          <t>Cash, restricted cash, and cash equivalents at beginning of year</t>
        </is>
      </c>
      <c r="B49" s="5" t="n">
        <v>972</v>
      </c>
      <c r="C49" s="7" t="n">
        <v>271.5</v>
      </c>
    </row>
    <row r="50">
      <c r="A50" s="4" t="inlineStr">
        <is>
          <t>Cash, restricted cash, and cash equivalents at end of period</t>
        </is>
      </c>
      <c r="B50" s="7" t="n">
        <v>398.6</v>
      </c>
      <c r="C50" s="7" t="n">
        <v>286.7</v>
      </c>
    </row>
    <row r="51">
      <c r="A51" s="3" t="inlineStr">
        <is>
          <t>Reconciliation of cash, restricted cash, and cash equivalents to the consolidated balance sheets</t>
        </is>
      </c>
      <c r="B51" s="4" t="inlineStr">
        <is>
          <t xml:space="preserve"> </t>
        </is>
      </c>
      <c r="C51" s="4" t="inlineStr">
        <is>
          <t xml:space="preserve"> </t>
        </is>
      </c>
    </row>
    <row r="52">
      <c r="A52" s="4" t="inlineStr">
        <is>
          <t>Cash and cash equivalents</t>
        </is>
      </c>
      <c r="B52" s="7" t="n">
        <v>209.8</v>
      </c>
      <c r="C52" s="7" t="n">
        <v>146.9</v>
      </c>
    </row>
    <row r="53">
      <c r="A53" s="4" t="inlineStr">
        <is>
          <t>Restricted cash from collections on auto loans receivable and customer deposits</t>
        </is>
      </c>
      <c r="B53" s="7" t="n">
        <v>149.7</v>
      </c>
      <c r="C53" s="7" t="n">
        <v>109.3</v>
      </c>
    </row>
    <row r="54">
      <c r="A54" s="4" t="inlineStr">
        <is>
          <t>Cash, restricted cash, and cash equivalents</t>
        </is>
      </c>
      <c r="B54" s="7" t="n">
        <v>359.5</v>
      </c>
      <c r="C54" s="7" t="n">
        <v>256.2</v>
      </c>
    </row>
    <row r="55">
      <c r="A55" s="4" t="inlineStr">
        <is>
          <t>Restricted cash on deposit in reserve accounts, included in other non-current assets</t>
        </is>
      </c>
      <c r="B55" s="7" t="n">
        <v>39.1</v>
      </c>
      <c r="C55" s="7" t="n">
        <v>30.5</v>
      </c>
    </row>
    <row r="56">
      <c r="A56" s="4" t="inlineStr">
        <is>
          <t>Total cash, restricted cash, and cash equivalents reported in the Consolidated Statements of Cash Flows</t>
        </is>
      </c>
      <c r="B56" s="7" t="n">
        <v>398.6</v>
      </c>
      <c r="C56" s="7" t="n">
        <v>286.7</v>
      </c>
    </row>
    <row r="57">
      <c r="A57" s="3" t="inlineStr">
        <is>
          <t>Supplemental cash flow information:</t>
        </is>
      </c>
      <c r="B57" s="4" t="inlineStr">
        <is>
          <t xml:space="preserve"> </t>
        </is>
      </c>
      <c r="C57" s="4" t="inlineStr">
        <is>
          <t xml:space="preserve"> </t>
        </is>
      </c>
    </row>
    <row r="58">
      <c r="A58" s="4" t="inlineStr">
        <is>
          <t>Cash paid during the period for interest</t>
        </is>
      </c>
      <c r="B58" s="7" t="n">
        <v>546.5</v>
      </c>
      <c r="C58" s="7" t="n">
        <v>359.3</v>
      </c>
    </row>
    <row r="59">
      <c r="A59" s="4" t="inlineStr">
        <is>
          <t>Cash paid during the period for income taxes, net</t>
        </is>
      </c>
      <c r="B59" s="7" t="n">
        <v>149.8</v>
      </c>
      <c r="C59" s="7" t="n">
        <v>203.5</v>
      </c>
    </row>
    <row r="60">
      <c r="A60" s="4" t="inlineStr">
        <is>
          <t>Debt paid in connection with store disposals</t>
        </is>
      </c>
      <c r="B60" s="7" t="n">
        <v>13.1</v>
      </c>
      <c r="C60" s="7" t="n">
        <v>13.2</v>
      </c>
    </row>
    <row r="61">
      <c r="A61" s="3" t="inlineStr">
        <is>
          <t>Non-cash activities:</t>
        </is>
      </c>
      <c r="B61" s="4" t="inlineStr">
        <is>
          <t xml:space="preserve"> </t>
        </is>
      </c>
      <c r="C61" s="4" t="inlineStr">
        <is>
          <t xml:space="preserve"> </t>
        </is>
      </c>
    </row>
    <row r="62">
      <c r="A62" s="4" t="inlineStr">
        <is>
          <t>Contingent consideration in connection with acquisitions</t>
        </is>
      </c>
      <c r="B62" s="5" t="n">
        <v>0</v>
      </c>
      <c r="C62" s="7" t="n">
        <v>7.3</v>
      </c>
    </row>
    <row r="63">
      <c r="A63" s="4" t="inlineStr">
        <is>
          <t>Debt assumed in connection with acquisitions</t>
        </is>
      </c>
      <c r="B63" s="7" t="n">
        <v>868.1</v>
      </c>
      <c r="C63" s="7" t="n">
        <v>401.6</v>
      </c>
    </row>
    <row r="64">
      <c r="A64" s="4" t="inlineStr">
        <is>
          <t>Acquisition of finance leases in connection with acquisitions</t>
        </is>
      </c>
      <c r="B64" s="7" t="n">
        <v>22.7</v>
      </c>
      <c r="C64" s="5" t="n">
        <v>45</v>
      </c>
    </row>
    <row r="65">
      <c r="A65" s="4" t="inlineStr">
        <is>
          <t>Right-of-use assets obtained in exchange for lease liabilities</t>
        </is>
      </c>
      <c r="B65" s="6" t="n">
        <v>310.7</v>
      </c>
      <c r="C65" s="6" t="n">
        <v>13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10:09Z</dcterms:created>
  <dcterms:modified xmlns:dcterms="http://purl.org/dc/terms/" xmlns:xsi="http://www.w3.org/2001/XMLSchema-instance" xsi:type="dcterms:W3CDTF">2024-10-25T20:10:09Z</dcterms:modified>
</cp:coreProperties>
</file>